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Company and Basi" sheetId="6" state="visible" r:id="rId6"/>
    <sheet xmlns:r="http://schemas.openxmlformats.org/officeDocument/2006/relationships" name="Foreign Currency Remeasurement" sheetId="7" state="visible" r:id="rId7"/>
    <sheet xmlns:r="http://schemas.openxmlformats.org/officeDocument/2006/relationships" name="Recently Adopted Accounting Pro" sheetId="8" state="visible" r:id="rId8"/>
    <sheet xmlns:r="http://schemas.openxmlformats.org/officeDocument/2006/relationships" name="Recent Accounting Pronouncement" sheetId="9" state="visible" r:id="rId9"/>
    <sheet xmlns:r="http://schemas.openxmlformats.org/officeDocument/2006/relationships" name="Term Loan" sheetId="10" state="visible" r:id="rId10"/>
    <sheet xmlns:r="http://schemas.openxmlformats.org/officeDocument/2006/relationships" name="Basic and Diluted Net Loss Per " sheetId="11" state="visible" r:id="rId11"/>
    <sheet xmlns:r="http://schemas.openxmlformats.org/officeDocument/2006/relationships" name="Warrant Liabilities" sheetId="12" state="visible" r:id="rId12"/>
    <sheet xmlns:r="http://schemas.openxmlformats.org/officeDocument/2006/relationships" name="Stock Based Compensation" sheetId="13" state="visible" r:id="rId13"/>
    <sheet xmlns:r="http://schemas.openxmlformats.org/officeDocument/2006/relationships" name="Fair Value Measurements" sheetId="14" state="visible" r:id="rId14"/>
    <sheet xmlns:r="http://schemas.openxmlformats.org/officeDocument/2006/relationships" name="Liquidity and Capital Resources" sheetId="15" state="visible" r:id="rId15"/>
    <sheet xmlns:r="http://schemas.openxmlformats.org/officeDocument/2006/relationships" name="Equi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erm Loan (Tables)" sheetId="19" state="visible" r:id="rId19"/>
    <sheet xmlns:r="http://schemas.openxmlformats.org/officeDocument/2006/relationships" name="Warrant Liabilities (Tables)" sheetId="20" state="visible" r:id="rId20"/>
    <sheet xmlns:r="http://schemas.openxmlformats.org/officeDocument/2006/relationships" name="Stock Based Compensation (Table" sheetId="21" state="visible" r:id="rId21"/>
    <sheet xmlns:r="http://schemas.openxmlformats.org/officeDocument/2006/relationships" name="Fair Value Measurements (Tables" sheetId="22" state="visible" r:id="rId22"/>
    <sheet xmlns:r="http://schemas.openxmlformats.org/officeDocument/2006/relationships" name="Description of Company and Ba23" sheetId="23" state="visible" r:id="rId23"/>
    <sheet xmlns:r="http://schemas.openxmlformats.org/officeDocument/2006/relationships" name="Foreign Currency Remeasurement " sheetId="24" state="visible" r:id="rId24"/>
    <sheet xmlns:r="http://schemas.openxmlformats.org/officeDocument/2006/relationships" name="Recently Adopted Accounting P25" sheetId="25" state="visible" r:id="rId25"/>
    <sheet xmlns:r="http://schemas.openxmlformats.org/officeDocument/2006/relationships" name="Term Loan (Details Narrative)" sheetId="26" state="visible" r:id="rId26"/>
    <sheet xmlns:r="http://schemas.openxmlformats.org/officeDocument/2006/relationships" name="Term Loan - Schedule of Term Lo" sheetId="27" state="visible" r:id="rId27"/>
    <sheet xmlns:r="http://schemas.openxmlformats.org/officeDocument/2006/relationships" name="Basic and Diluted Net Loss Pe28" sheetId="28" state="visible" r:id="rId28"/>
    <sheet xmlns:r="http://schemas.openxmlformats.org/officeDocument/2006/relationships" name="Warrant Liabilities (Details Na" sheetId="29" state="visible" r:id="rId29"/>
    <sheet xmlns:r="http://schemas.openxmlformats.org/officeDocument/2006/relationships" name="Warrant Liabilities - Schedule " sheetId="30" state="visible" r:id="rId30"/>
    <sheet xmlns:r="http://schemas.openxmlformats.org/officeDocument/2006/relationships" name="Stock Based Compensation (Detai" sheetId="31" state="visible" r:id="rId31"/>
    <sheet xmlns:r="http://schemas.openxmlformats.org/officeDocument/2006/relationships" name="Stock Based Compensation - Sche" sheetId="32" state="visible" r:id="rId32"/>
    <sheet xmlns:r="http://schemas.openxmlformats.org/officeDocument/2006/relationships" name="Stock Based Compensation - Sc33" sheetId="33" state="visible" r:id="rId33"/>
    <sheet xmlns:r="http://schemas.openxmlformats.org/officeDocument/2006/relationships" name="Stock Based Compensation - Sc34" sheetId="34" state="visible" r:id="rId34"/>
    <sheet xmlns:r="http://schemas.openxmlformats.org/officeDocument/2006/relationships" name="Stock Based Compensation - Sc35" sheetId="35" state="visible" r:id="rId35"/>
    <sheet xmlns:r="http://schemas.openxmlformats.org/officeDocument/2006/relationships" name="Fair Value Measurements (Detail" sheetId="36" state="visible" r:id="rId36"/>
    <sheet xmlns:r="http://schemas.openxmlformats.org/officeDocument/2006/relationships" name="Fair Value Measurements - Sched" sheetId="37" state="visible" r:id="rId37"/>
    <sheet xmlns:r="http://schemas.openxmlformats.org/officeDocument/2006/relationships" name="Liquidity and Capital Resourc38" sheetId="38" state="visible" r:id="rId38"/>
    <sheet xmlns:r="http://schemas.openxmlformats.org/officeDocument/2006/relationships" name="Equity Transactions (Details Na" sheetId="39" state="visible" r:id="rId39"/>
    <sheet xmlns:r="http://schemas.openxmlformats.org/officeDocument/2006/relationships" name="Income Taxes (Details Narrative"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354">
  <si>
    <t>Document and Entity Information - shares</t>
  </si>
  <si>
    <t>6 Months Ended</t>
  </si>
  <si>
    <t>Jun. 30, 2018</t>
  </si>
  <si>
    <t>Aug. 06, 2018</t>
  </si>
  <si>
    <t>Document And Entity Information</t>
  </si>
  <si>
    <t>Entity Registrant Name</t>
  </si>
  <si>
    <t>CYTRX CORP</t>
  </si>
  <si>
    <t>Entity Central Index Key</t>
  </si>
  <si>
    <t>Document Type</t>
  </si>
  <si>
    <t>10-Q</t>
  </si>
  <si>
    <t>Document Period End Date</t>
  </si>
  <si>
    <t>Jun. 30,
		2018</t>
  </si>
  <si>
    <t>Amendment Flag</t>
  </si>
  <si>
    <t>false</t>
  </si>
  <si>
    <t>Current Fiscal Year End Date</t>
  </si>
  <si>
    <t>--12-31</t>
  </si>
  <si>
    <t>Entity Filer Category</t>
  </si>
  <si>
    <t>Accelerated Filer</t>
  </si>
  <si>
    <t>Entity Common Stock, Shares Outstanding</t>
  </si>
  <si>
    <t>Document Fiscal Period Focus</t>
  </si>
  <si>
    <t>Q2</t>
  </si>
  <si>
    <t>Document Fiscal Year Focus</t>
  </si>
  <si>
    <t>Condensed Consolidated Balance Sheets (Unaudited) - USD ($)</t>
  </si>
  <si>
    <t>Dec. 31, 2017</t>
  </si>
  <si>
    <t>Current assets:</t>
  </si>
  <si>
    <t>Cash and cash equivalents</t>
  </si>
  <si>
    <t>Receivables</t>
  </si>
  <si>
    <t>Prepaid expenses and other current assets</t>
  </si>
  <si>
    <t>Total current assets</t>
  </si>
  <si>
    <t>Equipment and furnishings, net</t>
  </si>
  <si>
    <t>Goodwill</t>
  </si>
  <si>
    <t>Other assets</t>
  </si>
  <si>
    <t>Total assets</t>
  </si>
  <si>
    <t>Current liabilities:</t>
  </si>
  <si>
    <t>Accounts payable</t>
  </si>
  <si>
    <t>Accrued expenses and other current liabilities</t>
  </si>
  <si>
    <t>Deferred revenue</t>
  </si>
  <si>
    <t xml:space="preserve"> </t>
  </si>
  <si>
    <t>Warrant liabilities</t>
  </si>
  <si>
    <t>Term loan, net</t>
  </si>
  <si>
    <t>Total liabilities</t>
  </si>
  <si>
    <t>Commitments and contingencies</t>
  </si>
  <si>
    <t>Stockholders’ equity:</t>
  </si>
  <si>
    <t>Preferred Stock</t>
  </si>
  <si>
    <t>Common stock, $0.001 par value, 41,666,667 shares authorized; 33,637,501 shares issued and outstanding at June 30, 2018; 28,037,501 shares issued and outstanding at December 31, 2017</t>
  </si>
  <si>
    <t>Additional paid-in capital</t>
  </si>
  <si>
    <t>Accumulated deficit</t>
  </si>
  <si>
    <t>Total stockholders’ equity</t>
  </si>
  <si>
    <t>Total liabilities and stockholders’ equity</t>
  </si>
  <si>
    <t>Series A Junior Participating Preferred Stock [Member]</t>
  </si>
  <si>
    <t>Preferred Shares [Member]</t>
  </si>
  <si>
    <t>Condensed Consolidated Balance Sheets (Unaudited) (Parenthetical) - USD ($)</t>
  </si>
  <si>
    <t>Preferred stock, par value</t>
  </si>
  <si>
    <t>Preferred stock, stated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Revenue:</t>
  </si>
  <si>
    <t>Licensing revenue</t>
  </si>
  <si>
    <t>Expenses:</t>
  </si>
  <si>
    <t>Research and development</t>
  </si>
  <si>
    <t>General and administrative</t>
  </si>
  <si>
    <t>Total expenses</t>
  </si>
  <si>
    <t>Loss before other income</t>
  </si>
  <si>
    <t>Other income (loss):</t>
  </si>
  <si>
    <t>Interest income</t>
  </si>
  <si>
    <t>Interest expense</t>
  </si>
  <si>
    <t>Other income (loss), net</t>
  </si>
  <si>
    <t>Gain (loss) on warrant derivative liabilities</t>
  </si>
  <si>
    <t>Net loss</t>
  </si>
  <si>
    <t>Basic and diluted net loss per share</t>
  </si>
  <si>
    <t>Basic and diluted weighted-average shares outstanding</t>
  </si>
  <si>
    <t>Condensed Consolidated Statements of Cash Flows (Unaudited) - USD ($)</t>
  </si>
  <si>
    <t>Cash flows from operating activities:</t>
  </si>
  <si>
    <t>Adjustments to reconcile net loss to net cash used in operating activities:</t>
  </si>
  <si>
    <t>Depreciation and amortization</t>
  </si>
  <si>
    <t>Stock-based compensation expense</t>
  </si>
  <si>
    <t>Fair value adjustment on warrant liabilities</t>
  </si>
  <si>
    <t>Amortization of loan cost and discount</t>
  </si>
  <si>
    <t>Loss on retirement of fixed assets</t>
  </si>
  <si>
    <t>Changes in assets and liabilities:</t>
  </si>
  <si>
    <t>Net cash used in operating activities</t>
  </si>
  <si>
    <t>Cash flows from investing activities:</t>
  </si>
  <si>
    <t>Purchases of equipment and furnishings</t>
  </si>
  <si>
    <t>Net cash used in investing activities</t>
  </si>
  <si>
    <t>Cash flows from financing activities:</t>
  </si>
  <si>
    <t>Proceeds from public offering</t>
  </si>
  <si>
    <t>Payment of principal on term loan</t>
  </si>
  <si>
    <t>Net proceeds from exercise of warrants and stock options</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year for interest</t>
  </si>
  <si>
    <t>Cash paid for income taxes</t>
  </si>
  <si>
    <t>Supplemental disclosure of non-cash activities:</t>
  </si>
  <si>
    <t>Warrant liability exercise</t>
  </si>
  <si>
    <t>Preferred stock conversion</t>
  </si>
  <si>
    <t>Description of Company and Basis of Presentation</t>
  </si>
  <si>
    <t>Accounting Policies [Abstract]</t>
  </si>
  <si>
    <t>1. Description of Company and Basis of Presentation CytRx Corporation (“CytRx,”
“we,” “us” or “the Company”) is a biopharmaceutical research and development company specializing
in oncology. The Company’s focus is on the discovery, research and clinical development of novel anti-cancer drug candidates
that employ novel linker technologies to enhance the accumulation and release of cytotoxic anti-cancer agents at the tumor. CytRx
has an active drug discovery and research operation at its laboratory facilities in Freiburg, Germany. During 2017, CytRx’s
discovery laboratory synthesized and tested over 75 rationally designed drug conjugates with highly potent payloads, culminating
in the creation of two distinct classes of compounds. To date, four lead candidates have been selected based on in vitro On June 1, 2018, CytRx
launched Centurion BioPharma Corporation (“Centurion”), a private wholly owned subsidiary, and transferred all of its
assets, liabilities and personnel associated with the laboratory operations in Freiburg, Germany. In connection with said transfer,
the Company and Centurion entered into a Management Services Agreement whereby the Company agreed to render advisory, consulting,
financial and administrative services to Centurion, for which Centurion shall reimburse the Company for the cost of such services
plus a 5% service charge. The Management Services Agreement may be terminated by either party at any time. Centurion is focused
on the development of personalized medicine for solid tumor treatment. There are two key elements
to Centurion’s strategy:
1. A novel companion diagnostic, ACDx™ (albumin companion diagnostic), developed to identify patients with cancer who are most likely to benefit from treatment with Centurion’s lead assets.
2. Development of its four albumin binding, linker activated drug release (LADR) oncology candidates. Personalized medicine requires
diagnostic and therapeutic approaches utilized together in order to select the right patients for treatment and to treat with a
highly effective therapy. ACDx™ utilizes new imaging agents to radiolabel albumin. When used in combination with state-of-the
art imaging techniques, the new agent facilitates detection of albumin uptake and distribution in the patient’s tumor. Since
the LADR™ drug candidates are albumin-binding drugs, the Company believes response rates to their therapeutic compounds will
be higher in patients who test positive with this personalized medicine companion diagnostic. The LADR™ technology
platform is a discovery engine combining CytRx’s expertise in linker chemistry and albumin biology to create a pipeline of
anti-cancer molecules that will avoid unacceptable systemic toxicity while delivering highly potent agents directly to the tumor.
The Company has created a “toolbox” of linker technologies that have the ability to significantly increase the therapeutic
index of ultra-high potency drugs (10-1,000 times more potent than traditional drugs) by controlling the release of the drug payloads
and improving drug-like properties. After infusion, these ultra-high potency drug conjugates bind to circulating albumin for transport
of the drug to the tumor. Subsequently, due to specific conditions within the tumor environment, the linkers are cleaved and release
the anti-cancer drug payload. Centurion’s current
efforts are focused on two classes of ultra-high potency drug conjugates. Its strategy across these programs is to generate additional
pre-clinical data that will allow it to make informed decisions regarding the selection of one or both programs for moving into
human clinical trials either independently or on a partnered basis. The lead drug candidates
that are currently being advanced by Centurion are the next generation drugs following the proof-of concept compound, aldoxorubicin,
that CytRx had been developing. Aldoxorubicin is a conjugate of the commonly prescribed cytotoxic agent doxorubicin that binds
to circulating albumin in the bloodstream and concentrates the drug at the site of the tumor. It has been tested in over 600 patients
with various types of cancer. Aldoxorubicin has received
Orphan Drug Designation (ODD) by the U.S. FDA for the treatment of soft tissue sarcoma (“STS”). ODD provides several
benefits including seven years of market exclusivity after approval, certain R&amp;D related tax credits, and protocol assistance
by the FDA. European regulators granted aldoxorubicin Orphan designation for STS which confers ten years of market exclusivity
among other benefits. On July 27, 2017, CytRx
entered into an exclusive worldwide license with NantCell, Inc. (“NantCell”), granting to NantCell the exclusive rights
to develop, manufacture and commercialize aldoxorubicin in all indications. As a result, the Company is no longer directly working
on development of aldoxorubicin. NantCell made a cash investment of $13 million in CytRx common stock at $6.60 per share (adjusted
to reflect the reverse stock split effective November 1, 2017), a premium of 92% to the market price on that date. CytRx also issued
NantCell a warrant to purchase up to 500,000 shares of common stock at $6.60 expiring on January 26, 2019. The Company is entitled
to receive up to an aggregate of $343 million in potential milestone payments, contingent upon achievement of certain regulatory
approvals and commercial milestones. CytRx is also entitled to receive ascending double-digit royalties for net sales for soft
tissue sarcomas and mid to high single digit royalties for other indications. On October 3, 2017, CytRx entered into a Reimbursement
Agreement with NantCell, Inc. whereby the Company agreed to reimburse it for payment obligations under certain of the contracts
assigned as part of the licensing agreement, up to a maximum of $4.2 million plus one half of any amounts in excess thereof; the
Company now anticipates the reimbursement will not exceed $3.4 million (see Note 3). In the first half of 2018,
CytRx announced that NantCell was expanding aldoxorubicin’s use by combining it with immunotherapies and cell based treatments,
specifically in metastatic pancreatic cancer, in advanced squamous cell carcinoma of the head and neck or non-small cell lung cancer
and in triple negative breast cancer. Currently, the Company’s
only research and development activities are conducted through its wholly-owned subsidiary, Centurion BioPharma Corporation. For
this reason, and the transfer of the aldoxorubicin program to NantCell, operating expenses are expected to be significantly lower
in the near future. Therefore, period to period comparisons should not be relied upon as predictive of the results in future periods. The accompanying condensed
consolidated financial statements at June 30, 2018 and for the three-month and six-month periods ended June 30, 2018 and 2017,
respectively, are unaudited, but include all adjustments, consisting of normal recurring entries, that management believes to be
necessary for a fair presentation of the periods presented. Interim results are not necessarily indicative of results for a full
year. Balance sheet amounts as of December 31, 2017 have been derived from our audited financial statements as of that date. The consolidated financial
statements included herein have been prepared by us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condensed or omitted pursuant to such
rules and regulations. The consolidated financial statements should be read in conjunction with the Company’s audited financial
statements contained in its Annual Report on Form 10-K for the year ended December 31, 2017.</t>
  </si>
  <si>
    <t>Foreign Currency Remeasurement</t>
  </si>
  <si>
    <t>Foreign Currency [Abstract]</t>
  </si>
  <si>
    <t>2. Foreign Currency Remeasurement The U.S. dollar has been
determined to be the functional currency for the net assets of our German laboratory facility. The transactions are recorded in
the local currencies and are remeasured at each reporting date using the historical rates for nonmonetary assets and liabilities
and current exchange rates for monetary assets and liabilities at the balance sheet date. Exchange gains and losses from the remeasurement
of monetary assets and liabilities are recognized in other income (loss). The Company recognized a loss of approximately $8,700
and $8,400, respectively, for the three-month and six-month periods ended June 30, 2018 and a gain of approximately $6,200 and
$1,300, respectively, for the three and six-month periods ended June 30, 2017, respectively. The Company does not engage in currency
hedging transactions.</t>
  </si>
  <si>
    <t>Recently Adopted Accounting Pronouncement</t>
  </si>
  <si>
    <t>New Accounting Pronouncements and Changes in Accounting Principles [Abstract]</t>
  </si>
  <si>
    <t>3. Recently Adopted Accounting Pronouncement On January 1, 2018 CytRx
adopted Accounting Standards Update 2014-09, Revenue from Contracts with Customers The guidance provides for
a five-step analysis of transactions to determine when and how revenue is recognized. Other major provisions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Under the new
standard the NantCell Licensing Agreement, which was determined to be a functional license agreement, as the underlying
intellectual property had standalone functionality, was recognizable in 2017 when NantCell obtained the right to use the
intellectual property. The subsequent Reimbursement Agreement was determined to be a contract modification that introduced
variable contra revenue for the Company’s reimbursement obligations. In accordance with ASC 606, management estimated
its obligations under the Reimbursement Agreement to be $3.2 million which is recognized as a contract liability at the time
of revenue recognition. These costs were previously recognized as research and development expense in 2017 in accordance with
prior accounting standards. This contract liability was reduced to $0.3 million as of January 1, 2018 as a result of costs
incurred under the Reimbursement Agreement. In January 2016, the FASB
issued Accounting Standards Update 2016-01, Recognition and Measurement of Financial Assets and Financial Liabilities</t>
  </si>
  <si>
    <t>Recent Accounting Pronouncements</t>
  </si>
  <si>
    <t>4. Recent Accounting Pronouncements In June 2018, the FASB
issued ASU 2018-07: Compensation – Stock Compensation (Topic 718) In February 2018, the FASB
issued a new standard that would permit entities to make a one time reclassification from accumulated other comprehensive income
(AOCI) to retained earnings for the stranded tax effects resulting from the newly enacted corporate tax rates under the Tax Cuts
and Jobs Act (the “Act”), effective for the year ended December 31, 2017. The amount of the reclassification is calculated
on the basis of the difference between the historical tax rate and newly enacted tax rate. The standard is effective for interim
and annual periods beginning after December 15, 2018 with early adoption permitted. We are currently assessing the impact of this
standard on our financial condition and results of operations. In January 2017, the FASB
issued an ASU entitled “Intangibles - Goodwill and Other (Topic 350): Simplifying the Test for Goodwill Impairment.”
The objective of the ASU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ASU is effective for fiscal years beginning after December 15, 2019, including
interim periods within those fiscal years. Early adoption is permitted. We do not believe that the adoption of this guidance will
have a material impact on our financial statements In February 2016, the
FASB issued ASU No. 2016-02, “Leases (Topic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the effect of
leases in a statement of operations and a statement of cash flows is largely unchanged from previous GAAP. The amendments in this
ASU are effective for fiscal years beginning after December 15, 2018, including interim periods within those fiscal years. Earlier
adoption is permitted. Although the Company has not finalized its process of evaluating the impact of adoption of the ASU on its
financial statements, the Company expects there will not be a material increase to assets and liabilities on the Company’s
balance sheet for leases currently classified as operating leases.</t>
  </si>
  <si>
    <t>Term Loan</t>
  </si>
  <si>
    <t>Debt Disclosure [Abstract]</t>
  </si>
  <si>
    <t>5. Term Loan On February 5, 2016, we
entered into a loan and security agreement with Hercules Technology Growth Capital, Inc. (“HTGC”), as administrative
agent and lender, and Hercules Technology III, L.P., as lender (“Hercules”), pursuant to which the lenders made term
loans to us on February 8, 2016 in the aggregate principal amount of $25 million (the “Term Loans”). The Term Loans bear interest
at the daily variable rate per annum equal to 6.0% plus the prime rate, or 11.0%, whichever is greater. CytRx was required to make
interest-only payments on the Term Loans through February 28, 2017, and beginning on March 1, 2017 blended equal monthly installments
of principal amortization and accrued interest until the maturity date of the Term Loans on February 1, 2020. Under the terms of
the loan, CytRx is required to maintain a minimum cash balance equal to the greater of (i) $10 million or (ii) forward three months
projected cash burn. As security under their obligations, the Company issued to the lenders warrants to purchase a total of 105,691
shares of its common stock at an exercise price of $12.30. These warrants are classified as equity warrants with a fair value of
$633,749. All outstanding principal and accrued interest on the term loans was paid in full on the maturity date of August 1, 2018. On July 28, 2017, CytRx
entered into a First Amendment to Loan and Security Agreement with Hercules to amend its existing long-term loan facility (the
“Loan Agreement”). The amendment provided for payment, on July 28, 2017, of $5.0 million in outstanding principal and
unpaid interest due under the Loan Agreement, plus a $100,000 prepayment charge, and for repayment, on or prior to September 30,
2017, of an additional $5.0 million outstanding principal and unpaid interest due under the Loan Agreement, plus a second $100,000
prepayment charge. CytRx also agreed to an updated schedule of monthly payments and a new maturity date of August 1, 2018. Pursuant
to the amendment, a portion of the warrants (representing 80% of the total number of shares issuable upon exercise of the warrants)
was amended to change the exercise price of that portion of the warrants from $12.30 per share to $4.62 per share, which was calculated
based upon the 30-day volume-weighted average price of our common stock over the 30-day period beginning 15 days before the July
28, 2017 announcement of the NantCell license transaction. CytRx evaluated the amended debt agreement under ASC 470 and determined
it to be a modification and that in accordance with accounting guidance for debt modifications, the incremental fair value of the
repriced warrants of $77,000 and the $200,000 fee paid to the lender was recorded as additional loan discount to be recognized
using the interest method over the remaining life of the loan. As security for our obligations
under the loan and securities agreement, we granted HTGC, as administrative agent, a security interest in substantially all of
our existing and after-acquired assets except for our intellectual property and certain other excluded assets. The loan and security
agreement contains customary representations, warranties and covenants.
June 30, 2018 December31, 2017
Term Loan Principal $ 7,884,021 $ 9,986,362
End Fee Payable 1,771,250 1,771,250
Issuance Cost/Loan Discount (274,664 ) (1,157,817 )
Term Loan, Net $ 9,380,607 $ 10,599,795 The interest expense on
the loan for the three-month and six-month periods ended June 30, 2018 was $659,860 and $1,352,647, respectively, as compared
to $848,395 and $2,171,110 for comparative 2017 periods.</t>
  </si>
  <si>
    <t>Basic and Diluted Net Loss Per Common Share</t>
  </si>
  <si>
    <t>Earnings Per Share [Abstract]</t>
  </si>
  <si>
    <t>6. Basic and Diluted Net Loss Per Common Share Basic and diluted net
loss per common share is computed based on the weighted-average number of common shares outstanding. Common share equivalents
(which consist of options and warrants) are excluded from the computation of diluted net loss per common share where the effect
would be anti-dilutive. Common share equivalents that could potentially dilute net loss per share in the future, and which were
excluded from the computation of diluted loss per share, totaled 6.4 million shares for each of the three-month and six-month
periods ended June 30, 2018, and 7.5 million shares for each of the three-month and six-month periods ended June 30, 2017.</t>
  </si>
  <si>
    <t>Warrant Liabilities</t>
  </si>
  <si>
    <t>Warrant Liabilities [Abstract]</t>
  </si>
  <si>
    <t>7. Warrant Liabilities Liabilities measured at
fair value on a recurring basis include warrant liabilities resulting from our equity financings. In accordance with ASC 815-40 ,
Derivatives and Hedging – Contracts in Entity’s Own Equity Equity-Based Payments to Non-Employees
Six Months Ended June 30,
2018 2017
Risk-free interest rate 1.77 % 1.13 %
Expected dividend yield 0 % 0 %
Expected lives 0.05 0.79
Expected volatility 50.2 % 125.3 %
Warrants classified as liabilities (in shares) 2,834,246 4,018,430 Our computation of expected
volatility is based on the historical daily volatility of our publicly traded stock. The dividend yield assumption of zero is based
upon the fact that we have never paid cash dividends and presently have no intention to do so. The risk-free interest rate used
for each warrant classified as a derivative is equal to the U.S. Treasury rates in effect at June 30 of each year presented. The
expected lives are based on the remaining contractual lives of the related warrants at the valuation date. On July 20, 2018, 2,834,246
warrants classified as liabilities expired.</t>
  </si>
  <si>
    <t>Stock Based Compensation</t>
  </si>
  <si>
    <t>Disclosure of Compensation Related Costs, Share-based Payments [Abstract]</t>
  </si>
  <si>
    <t>8 Stock Based Compensation We have a 2000 Long-Term
Incentive Plan, which expired on August 6, 2010. As of June 30, 2018, there were 30,682 shares subject to outstanding stock options
under this plan. No further shares are available for future grant under this plan. We also have a 2008 Stock
Incentive Plan. As of June 30, 2018, there were approximately 2.7 million shares subject to outstanding stock options and approximately
0.8 million shares outstanding related to restricted stock grants options. We follow ASC 718, Compensation-Stock
Compensation, For stock options and stock
warrants paid in consideration of services rendered by non-employees, we recognize compensation expense in accordance with the
requirements of ASC 505-50. Non-employee option grants
that do not vest immediately upon grant are recorded as an expense over the vesting period. At the end of each financial reporting
period, the value of these options, as calculated using the Black-Scholes option-pricing model, is determined, and compensation
expense recognized or recovered during the period is adjusted accordingly. As a result, the amount of the future compensation expense
is subject to adjustment until the common stock options are fully vested. The following table sets
forth the total stock-based compensation expense resulting from stock options and warrants included in our Condensed Consolidated
Statements of Operations:
Three Months Ended June 30, Six Months Ended June 30,
2018 2017 2018 2017
Research and development — employee $ 29,451 $ 278,533 $ 60,423 $ 631,616
General and administrative — employee 264,935 401,820 556,158 869,485
Total employee stock-based compensation $ 294,386 $ 680,353 $ 616,581 $ 1,501,101
Research and development — non-employee $ — $ — $ — $ —
General and administrative — non-employee 19,517 36,578 40,867 65,237
Total non-employee stock-based compensation $ 19,517 $ 36,578 $ 40,867 $ 65,237 During the six-month period
ended June 30, 2018, we granted stock options to purchase 1,667 shares of our common stock at an average weighted exercise price
of $1.89. During the six-month period ended June 30, 2017, we granted stock options to purchase 1,667 shares of our common stock
at a weighted average exercise price of $2.46. The fair value of the stock options was estimated using the Black-Scholes option-pricing
model, based on the following assumptions:
Six Months Ended June 30, 2018 Six Months Ended June 30, 2017
Risk-free interest rate 2.42 % 2.04 %
Expected volatility 91.6 % 85.5 %
Expected lives (years) 6 6
Expected dividend yield 0.00 % 0.00 % Our computation of expected
volatility is based on the historical daily volatility of our publicly traded stock. We use historical information to compute expected
lives. In the six-month period ended June 30, 2018, the contractual term of the options granted was ten years. The dividend yield
assumption of zero is based upon the fact we have never paid cash dividends and presently have no intention to do so. The risk-free
interest rate used for each grant and issuance is equal to the U.S. Treasury rates in effect at the time of the grant and issuance
for instruments with a similar expected life. On January 1, 2017, the Company adopted ASU 2016-09 and made a policy election to
recognize forfeitures as they occur. The adoption of ASU 2016-09 did not have a material impact to the Company’s financial
condition or results of operations. No amounts relating to stock-based compensation have been capitalized. As of June 30, 2018, there
remained approximately $1.0 million of unrecognized compensation expense related to unvested stock options granted to current and
former employees, directors, to be recognized as expense over a weighted-average period of 0.93 years. Presented below is our stock
option activity:
Six Months Ended June 30, 2018
Number of Options (Employees) Number of Options (Non-Employees) Total Number of Options Weighted-Average Exercise Price
Outstanding at January 1, 2018 2,492,179 373,333 2,865,512 $ 10.62
Granted 1,667 — 1,667 $ 1.89
Exercised, Forfeited or Expired (116,170 ) — (116,170 ) $ 10.11
Outstanding at June 30, 2018 2,377,676 373,333 2,751,009 $ 10.63
Options exercisable at June 30, 2018 1,833,715 373,333 2,207,048 $ 12.44 The following table summarizes significant ranges
of outstanding stock options under our plans at June 30, 2018:
Range of Exercise Prices Total Number of Options Weighted-Average Remaining Contractual Life (years) Weighted-Average Exercise Price Total Number of Options Exercisable Weighted-Average Remaining Contractual Life (years) Weighted-Average Exercise Price
$1.75 - $5.00 1,287,364 9.08 $ 2.14 797,279 9.06 $ 2.19
$5.01 – $11.00 178,334 4.45 $ 10.98 178,334 4.45 $ 10.98
$11.01 – $15.00 767,958 6.69 $ 13.91 714,498 6.64 $ 13.86
$15.01 – $98.28 517,353 5.07 $ 26.79 516,937 5.07 $ 26.80
2,751,009 7.36 $ 10.63 2,207,048 6.97 $ 12.44 There was no aggregate
intrinsic value to the outstanding options and vested options as of June 30, 2018. There were 3,647,447 and
3,980,781 warrants outstanding at June 30, 2018 and December 31, 2017, respectively at a weighted-average exercise price of $4.27
and $4.26, respectively. Restricted Stock In December 2017, the
Company granted to its Chairman and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679,000. In December 2016, the Company granted to its Chairman and Chief Executive Officer,
387,597 shares of restricted common stock, pursuant to the 2008 Plan. This restricted stock vests in equal annual instalments
over three years. The fair value of the restricted stock is based on the market price of the Company’s shares on the grant
date less the par value received as consideration. The fair value of the restricted stock on the grant date was $1,000,000. The
Company recorded an employee stock-based compensation expense for restricted stock of $139,296 and $277,062 respectively, for
the three and six-month periods ended June 30, 2018 as compared to $83,029 and $165,146 respectively, for the three and six-month
periods ended June 30, 2017.</t>
  </si>
  <si>
    <t>Fair Value Measurements</t>
  </si>
  <si>
    <t>Fair Value Disclosures [Abstract]</t>
  </si>
  <si>
    <t>9. Fair Value Measurements Assets and liabilities
recorded at fair value on the balance sheets are categorized based upon the level of judgment associated with the inputs used to
measure the fair value. Level inputs are as follow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following table summarizes
fair value measurements by level at June 30, 2018 for assets and liabilities measured at fair value on a recurring basis:
(In thousands) Level I Level II Level III Total
Cash equivalents $ 34,859 $ — $ — $ 34,859
The following table summarizes
fair value measurements by level at December 31, 2017 for assets and liabilities measured at fair value on a recurring basis:
(In thousands) Level I Level II Level III Total
Cash equivalents $ 35,834 $ — $ — $ 35,834
Warrant liabilities — — (527 ) (527 ) Liabilities measured at
market value on a recurring basis include warrant liabilities resulting from recent debt and equity financings. In accordance with
ASC 815-40, the warrant liabilities are marked to market each quarter-end until they are completely settled. The warrants are valued
using the Black-Scholes method, using assumptions consistent with our application of ASC 505-50. The $0.5 million decrease in fair
value of the warrant liabilities is due to the close proximity to the expiration date of the warrants (see Note 7). We consider carrying amounts
of accounts receivable, accounts payable and accrued expenses to approximate fair value due to the short-term nature of these financial
instruments. Our non-financial assets
are measured at fair value when there is an indicator of impairment and recorded at fair value only when an impairment charge
is recognized. Our non-financial assets were not material at June 30, 2018 or 2017.</t>
  </si>
  <si>
    <t>Liquidity and Capital Resources</t>
  </si>
  <si>
    <t>Liquidity and Capital Resources [Abstract]</t>
  </si>
  <si>
    <t>10 Liquidity and Capital Resources At June 30, 2018, the Company
had cash and cash equivalents of approximately $36.4 million. Management believes that our current cash and cash equivalents will
be sufficient to fund our operations for the foreseeable future. The estimate is based, in part, upon our currently projected expenditures
for the remainder of 2018 and the first seven months of 2019 of approximately $21.1 million , If NantCell obtains marketing
approval and successfully commercializes aldoxorubicin, we anticipate it could take several years, for it to generate significant
recurring revenue. We will be dependent on future financing and possible other strategic partnerships until such time, if ever,
as it can generate significant recurring revenue. We have no commitments from third parties to provide any additional financing,
and we may not be able to obtain future financing on favorable terms, or at all. If we fail to obtain sufficient funding when
needed, we may be forced to delay, scale back or eliminate all or a portion of our development programs, seek to license to other
companies our product candidates or technologies that we would prefer to develop and commercialize ourselves, or seek to sell some
or all of our assets or merge with or be acquired by another company.</t>
  </si>
  <si>
    <t>Equity Transactions</t>
  </si>
  <si>
    <t>Equity [Abstract]</t>
  </si>
  <si>
    <t>11. Equity Transactions On May 15, 2018, we issued
5.6 million shares of our common stock in a public offering and raised net proceeds of approximately $6.5 million.</t>
  </si>
  <si>
    <t>Income Taxes</t>
  </si>
  <si>
    <t>Income Tax Disclosure [Abstract]</t>
  </si>
  <si>
    <t>12. Income Taxes At December 31, 2017,
we had federal and state net operating loss carryforwards as of $373.3 million and $236.3 million, respectively, available to
offset against future taxable income, which expire in 2018 through 2037, of which $236.9 million and $236.3 million, respectively,
are not subject to limitation under Section 382 of the Internal Revenue Code.</t>
  </si>
  <si>
    <t>Commitments and Contingencies</t>
  </si>
  <si>
    <t>Commitments and Contingencies Disclosure [Abstract]</t>
  </si>
  <si>
    <t>13. Commitments and contingencies Commitments We have an agreement with
Vergell Medical (formerly KTB Tumorforschungs GmbH, or KTB) (“Vergell”) for the Company’s exclusive license of
patent rights held by Vergell for the worldwide development and commercialization of aldoxorubicin. Under the agreement, we must
make payments to Vergell in the aggregate of $7.5 million upon meeting clinical and regulatory milestones up to and including the
product’s second final marketing approval. We also have agreed to pay:
● commercially reasonable royalties based on a percentage of net sales (as defined in the agreement);
● a percentage of non-royalty sub-licensing income (as defined in the agreement); and
● milestones of $1 million for each additional final marketing approval that we obtain. In the event that we must
pay a third party in order to exercise our right to the intellectual property under the agreement, we will deduct a percentage
of those payments from the royalties due Vergell, up to an agreed upon cap. Contingencies We applied the disclosure
provisions of ASC 460, Guarantees Shareholder Derivative
Actions in Delaware Niedermeyer et al. v. Kriegsman et al. Taylor v. Kriegsman Niedermeyer et al. Class Action in California.
Crihfield v. CytRx Corp., et al. Dorce v. CytRx Corp. In re: CytRx Corporation Securities Litigation Shareholder Derivative
Action in Delaware (Zyontz). Zyontz v. Kriegsman et al., Shareholder Derivative
Action (Schokman). , Schokman v. Kriegsman et al., The Company intends to
vigorously defend against the foregoing complaints. CytRx has directors’ and officers’ liability insurance, which is
being utilized in the defense of these matters. The liability insurance may not cover all of the future liabilities the Company
may incur in connection with the foregoing matters. These claims are subject to inherent uncertainties, and management’s
view of these matters may change in the future. The Company evaluates developments
in legal proceedings and other matters on a quarterly basis. The Company records accruals for loss contingencies to the extent
that the Company concludes that it is probable that a liability has been incurred and the amount of the related loss can be reasonably
estimated. The Company has accrued $5.8 million of litigation settlement related to a Shareholder Class action, of which the entire
amount is recorded as a receivable from the Company’s insurance carriers on its Consolidated Balance Sheet. We evaluate developments
in legal proceedings and other matters on a quarterly basis. If an unfavorable outcome becomes probable and reasonably estimable,
we could incur charges that could have a material adverse impact on our financial condition and results of operations for the
period in which the outcome becomes probable and reasonably estimable.</t>
  </si>
  <si>
    <t>Term Loan (Tables)</t>
  </si>
  <si>
    <t>Schedule of Term Loan</t>
  </si>
  <si>
    <t xml:space="preserve">The loan and security agreement
contains customary representations, warranties and covenants.
June 30, 2018 December31, 2017
Term Loan Principal $ 7,884,021 $ 9,986,362
End Fee Payable 1,771,250 1,771,250
Issuance Cost/Loan Discount (274,664 ) (1,157,817 )
Term Loan, Net $ 9,380,607 $ 10,599,795 </t>
  </si>
  <si>
    <t>Warrant Liabilities (Tables)</t>
  </si>
  <si>
    <t>Schedule of Weighted-average Assumptions</t>
  </si>
  <si>
    <t xml:space="preserve">The following reflects
the weighted-average assumptions for each of the six-month periods indicated:
Six Months Ended June 30,
2018 2017
Risk-free interest rate 1.77 % 1.13 %
Expected dividend yield 0 % 0 %
Expected lives 0.05 0.79
Expected volatility 50.2 % 125.3 %
Warrants classified as liabilities (in shares) 2,834,246 4,018,430 </t>
  </si>
  <si>
    <t>Stock Based Compensation (Tables)</t>
  </si>
  <si>
    <t>Schedule of Total Stock-Based Compensation Expense from Stock Options and Warrants</t>
  </si>
  <si>
    <t xml:space="preserve">The following table sets
forth the total stock-based compensation expense resulting from stock options and warrants included in our Condensed Consolidated
Statements of Operations:
Three Months Ended June 30, Six Months Ended June 30,
2018 2017 2018 2017
Research and development — employee $ 29,451 $ 278,533 $ 60,423 $ 631,616
General and administrative — employee 264,935 401,820 556,158 869,485
Total employee stock-based compensation $ 294,386 $ 680,353 $ 616,581 $ 1,501,101
Research and development — non-employee $ — $ — $ — $ —
General and administrative — non-employee 19,517 36,578 40,867 65,237
Total non-employee stock-based compensation $ 19,517 $ 36,578 $ 40,867 $ 65,237 </t>
  </si>
  <si>
    <t>Schedule of Share-Based Payment Award, Fair Value of the Stock Options Granted, Assumptions</t>
  </si>
  <si>
    <t>The fair value of the stock
options was estimated using the Black-Scholes option-pricing model, based on the following assumptions:
Six Months Ended June 30, 2018 Six Months Ended June 30, 2017
Risk-free interest rate 2.42 % 2.04 %
Expected volatility 91.6 % 85.5 %
Expected lives (years) 6 6
Expected dividend yield 0.00 % 0.00 %</t>
  </si>
  <si>
    <t>Schedule of Share-Based Compensation, Stock Options, Activity</t>
  </si>
  <si>
    <t xml:space="preserve">Presented below is our
stock option activity:
Six Months Ended June 30, 2018
Number of Options (Employees) Number of Options (Non-Employees) Total Number of Options Weighted-Average Exercise Price
Outstanding at January 1, 2018 2,492,179 373,333 2,865,512 $ 10.62
Granted 1,667 — 1,667 $ 1.89
Exercised, Forfeited or Expired (116,170 ) — (116,170 ) $ 10.11
Outstanding at June 30, 2018 2,377,676 373,333 2,751,009 $ 10.63
Options exercisable at June 30, 2018 1,833,715 373,333 2,207,048 $ 12.44 </t>
  </si>
  <si>
    <t>Schedule of Outstanding Stock Options</t>
  </si>
  <si>
    <t xml:space="preserve">The following table summarizes significant ranges
of outstanding stock options under our plans at June 30, 2018:
Range of Exercise Prices Total Number of Options Weighted-Average Remaining Contractual Life (years) Weighted-Average Exercise Price Total Number of Options Exercisable Weighted-Average Remaining Contractual Life (years) Weighted-Average Exercise Price
$1.75 - $5.00 1,287,364 9.08 $ 2.14 797,279 9.06 $ 2.19
$5.01 – $11.00 178,334 4.45 $ 10.98 178,334 4.45 $ 10.98
$11.01 – $15.00 767,958 6.69 $ 13.91 714,498 6.64 $ 13.86
$15.01 – $98.28 517,353 5.07 $ 26.79 516,937 5.07 $ 26.80
2,751,009 7.36 $ 10.63 2,207,048 6.97 $ 12.44 </t>
  </si>
  <si>
    <t>Fair Value Measurements (Tables)</t>
  </si>
  <si>
    <t>Schedule of Fair Value Measurements by Level for Assets and Liabilities Measured at Fair Value on a Recurring Basis</t>
  </si>
  <si>
    <t>The following table summarizes
fair value measurements by level at June 30, 2018 for assets and liabilities measured at fair value on a recurring basis:
(In thousands) Level I Level II Level III Total
Cash equivalents $ 34,859 $ — $ — $ 34,859
The following table summarizes
fair value measurements by level at December 31, 2017 for assets and liabilities measured at fair value on a recurring basis:
(In thousands) Level I Level II Level III Total
Cash equivalents $ 35,834 $ — $ — $ 35,834
Warrant liabilities — — (527 ) (527 )</t>
  </si>
  <si>
    <t>Description of Company and Basis of Presentation (Details Narrative) - USD ($)</t>
  </si>
  <si>
    <t>Oct. 03, 2017</t>
  </si>
  <si>
    <t>Jul. 27, 2017</t>
  </si>
  <si>
    <t>Percentage of service charge</t>
  </si>
  <si>
    <t>5.00%</t>
  </si>
  <si>
    <t>Strategic investment</t>
  </si>
  <si>
    <t>Investment in common stock per share</t>
  </si>
  <si>
    <t>Common stock market price premium percentage</t>
  </si>
  <si>
    <t>92.00%</t>
  </si>
  <si>
    <t>Number of warrants issued to purchase shares of common stock</t>
  </si>
  <si>
    <t>Warrants exercise price per share</t>
  </si>
  <si>
    <t>Warrant expiration</t>
  </si>
  <si>
    <t>Jan. 26,
		2019</t>
  </si>
  <si>
    <t>Milestone payments receivable</t>
  </si>
  <si>
    <t>NantCell, Inc [Member] | Reimbursement Agreement [Member] | Maximum [Member]</t>
  </si>
  <si>
    <t>Payments for reimbursement</t>
  </si>
  <si>
    <t>Anticipated reimbursement</t>
  </si>
  <si>
    <t>Foreign Currency Remeasurement (Details Narrative) - USD ($)</t>
  </si>
  <si>
    <t>Gain (loss) on foreign currency translation adjustment</t>
  </si>
  <si>
    <t>Recently Adopted Accounting Pronouncement (Details Narrative) - ASU 2014-09 [Member]</t>
  </si>
  <si>
    <t>Dec. 31, 2017USD ($)</t>
  </si>
  <si>
    <t>Revenue, Initial Application Period Cumulative Effect Transition [Line Items]</t>
  </si>
  <si>
    <t>Reimbursement agreement</t>
  </si>
  <si>
    <t>Difference Between Revenue Guidance In Effect Before and After Topic 606 [Member]</t>
  </si>
  <si>
    <t>Contract liability</t>
  </si>
  <si>
    <t>Retained Earnings [Member]</t>
  </si>
  <si>
    <t>Cumulative effect adjustment</t>
  </si>
  <si>
    <t>Term Loan (Details Narrative) - USD ($)</t>
  </si>
  <si>
    <t>Jul. 28, 2017</t>
  </si>
  <si>
    <t>Feb. 08, 2016</t>
  </si>
  <si>
    <t>Feb. 05, 2016</t>
  </si>
  <si>
    <t>Sep. 30, 2017</t>
  </si>
  <si>
    <t>Number of warrants issued</t>
  </si>
  <si>
    <t>Warrants exercise price</t>
  </si>
  <si>
    <t>Debt instrument, repayment of principal and unpaid interest</t>
  </si>
  <si>
    <t>Hercules Technology Growth Capital, Inc. and Hercules Technology III, L.P. [Member]</t>
  </si>
  <si>
    <t>Amount received under initial loan agreement</t>
  </si>
  <si>
    <t>Debt instrument, interest rate</t>
  </si>
  <si>
    <t>11.00%</t>
  </si>
  <si>
    <t>Debt instrument, minimum cash balance required to be maintained</t>
  </si>
  <si>
    <t>Debt instrument, maturity date</t>
  </si>
  <si>
    <t>Aug. 1,
		2018</t>
  </si>
  <si>
    <t>Number of days to calculate volume-weighted average price of common stock</t>
  </si>
  <si>
    <t>30 days</t>
  </si>
  <si>
    <t>Warrants repriced in connection with the sale of licenses</t>
  </si>
  <si>
    <t>Additional loan discount</t>
  </si>
  <si>
    <t>Hercules Technology Growth Capital, Inc. and Hercules Technology III, L.P. [Member] | Loan Agreement [Member]</t>
  </si>
  <si>
    <t>Prepayment charge</t>
  </si>
  <si>
    <t>Second prepayment charge</t>
  </si>
  <si>
    <t>Maturity date of amended loan servicing agreement</t>
  </si>
  <si>
    <t>Percentage of stock issuable upon exercise of the warrants</t>
  </si>
  <si>
    <t>80.00%</t>
  </si>
  <si>
    <t>Hercules Technology Growth Capital, Inc. and Hercules Technology III, L.P. [Member] | Warrant [Member]</t>
  </si>
  <si>
    <t>Fair value of warrants classified as equity warrants</t>
  </si>
  <si>
    <t>Hercules Technology Growth Capital, Inc. and Hercules Technology III, L.P. [Member] | Prime Rate [Member]</t>
  </si>
  <si>
    <t>Debt instrument, basis spread on variable rate</t>
  </si>
  <si>
    <t>6.00%</t>
  </si>
  <si>
    <t>Term Loan - Schedule of Term Loan (Details) - USD ($)</t>
  </si>
  <si>
    <t>Term Loan Principal</t>
  </si>
  <si>
    <t>End Fee Payable</t>
  </si>
  <si>
    <t>Issuance Cost/Loan Discount</t>
  </si>
  <si>
    <t>Term Loan, Net</t>
  </si>
  <si>
    <t>Basic and Diluted Net Loss Per Common Share (Details Narrative) - shares</t>
  </si>
  <si>
    <t>Antidilutive securities excluded from computation of earnings per share</t>
  </si>
  <si>
    <t>Warrant Liabilities (Details Narrative) - USD ($)</t>
  </si>
  <si>
    <t>July 20, 2018 [Member]</t>
  </si>
  <si>
    <t>Warrants expired</t>
  </si>
  <si>
    <t>Warrant [Member]</t>
  </si>
  <si>
    <t>Warrant Liabilities - Schedule of Weighted-average Assumptions (Details) - shares</t>
  </si>
  <si>
    <t>Risk-free interest rate</t>
  </si>
  <si>
    <t>2.42%</t>
  </si>
  <si>
    <t>2.04%</t>
  </si>
  <si>
    <t>Expected dividend yield</t>
  </si>
  <si>
    <t>0.00%</t>
  </si>
  <si>
    <t>Expected lives</t>
  </si>
  <si>
    <t>6 years</t>
  </si>
  <si>
    <t>Expected volatility</t>
  </si>
  <si>
    <t>91.60%</t>
  </si>
  <si>
    <t>85.50%</t>
  </si>
  <si>
    <t>Warrants [Member]</t>
  </si>
  <si>
    <t>1.77%</t>
  </si>
  <si>
    <t>1.13%</t>
  </si>
  <si>
    <t>18 days</t>
  </si>
  <si>
    <t>9 months 14 days</t>
  </si>
  <si>
    <t>50.20%</t>
  </si>
  <si>
    <t>125.30%</t>
  </si>
  <si>
    <t>Warrants classified as liabilities (in shares)</t>
  </si>
  <si>
    <t>Stock Based Compensation (Details Narrative) - USD ($)</t>
  </si>
  <si>
    <t>1 Months Ended</t>
  </si>
  <si>
    <t>Dec. 31, 2016</t>
  </si>
  <si>
    <t>Share-based compensation, shares subject to stock options</t>
  </si>
  <si>
    <t>Exercise price of warrants</t>
  </si>
  <si>
    <t>Warrants outstanding</t>
  </si>
  <si>
    <t>Weighted-average exercise price of warrants outstanding</t>
  </si>
  <si>
    <t>Former Employees and Directors [Member]</t>
  </si>
  <si>
    <t>Unrecognized compensation expense related to unvested stock options, granted</t>
  </si>
  <si>
    <t>Unrecognized compensation cost, recognized as expense over a weighted-average period</t>
  </si>
  <si>
    <t>11 months 4 days</t>
  </si>
  <si>
    <t>Restricted Stock [Member]</t>
  </si>
  <si>
    <t>Restricted stock expense</t>
  </si>
  <si>
    <t>Stock Options [Member]</t>
  </si>
  <si>
    <t>Contractual term</t>
  </si>
  <si>
    <t>10 years</t>
  </si>
  <si>
    <t>2000 Long Term Incentive Plan [Member]</t>
  </si>
  <si>
    <t>Expiration date</t>
  </si>
  <si>
    <t>Aug. 6,
		2010</t>
  </si>
  <si>
    <t>2008 Stock Incentive Plan [Member]</t>
  </si>
  <si>
    <t>2008 Stock Incentive Plan [Member] | Restricted Stock [Member]</t>
  </si>
  <si>
    <t>Share-based compensation, outstanding stock options</t>
  </si>
  <si>
    <t>2008 Stock Incentive Plan [Member] | Restricted Stock [Member] | Chairman and Chief Executive Officer [Member]</t>
  </si>
  <si>
    <t>Share based compensation arranged by share based payment award restricted stock granted (in shares)</t>
  </si>
  <si>
    <t>Vesting period</t>
  </si>
  <si>
    <t>3 years</t>
  </si>
  <si>
    <t>Share based compensation of fair value of restricted stock on grant</t>
  </si>
  <si>
    <t>Stock Based Compensation - Schedule of Total Stock-Based Compensation Expense from Stock Options and Warrants (Details) - Stock Options And Warrants [Member] - USD ($)</t>
  </si>
  <si>
    <t>Employees [Member]</t>
  </si>
  <si>
    <t>Allocated employee and non-employee stock-based compensation expense, Total</t>
  </si>
  <si>
    <t>Non Employees [Member]</t>
  </si>
  <si>
    <t>Research and Development Expense [Member] | Employees [Member]</t>
  </si>
  <si>
    <t>Research and Development Expense [Member] | Non Employees [Member]</t>
  </si>
  <si>
    <t>General and Administrative Expense [Member] | Employees [Member]</t>
  </si>
  <si>
    <t>General and Administrative Expense [Member] | Non Employees [Member]</t>
  </si>
  <si>
    <t>Stock Based Compensation - Schedule of Share-Based Payment Award, Fair Value of the Stock Options Granted, Assumptions (Details)</t>
  </si>
  <si>
    <t>Expected lives (years)</t>
  </si>
  <si>
    <t>Stock Based Compensation - Schedule of Share-Based Compensation, Stock Options, Activity (Details)</t>
  </si>
  <si>
    <t>Jun. 30, 2018$ / sharesshares</t>
  </si>
  <si>
    <t>Number of Options Outstanding at beginning of period</t>
  </si>
  <si>
    <t>Number of Options Granted</t>
  </si>
  <si>
    <t>Number of Options Forfeited or expired</t>
  </si>
  <si>
    <t>Number of Options Outstanding at end of period</t>
  </si>
  <si>
    <t>Number of Options exercisable at end of period</t>
  </si>
  <si>
    <t>Weighted-Average Exercise Price Options Outstanding at beginning of period | $ / shares</t>
  </si>
  <si>
    <t>Weighted-Average Exercise Price Options Granted | $ / shares</t>
  </si>
  <si>
    <t>Weighted-Average Exercise Price Options Forfeited or expired | $ / shares</t>
  </si>
  <si>
    <t>Weighted-Average Exercise Price Options Outstanding at end of period | $ / shares</t>
  </si>
  <si>
    <t>Weighted-Average Exercise Price Options exercisable at end of period | $ / shares</t>
  </si>
  <si>
    <t>Stock Options [Member] | Employees [Member]</t>
  </si>
  <si>
    <t>Stock Options [Member] | Non Employees [Member]</t>
  </si>
  <si>
    <t>Stock Based Compensation - Schedule of Outstanding Stock Options (Details)</t>
  </si>
  <si>
    <t>Number of Options Outstanding | shares</t>
  </si>
  <si>
    <t>Weighted-Average Remaining Contractual Life (years)</t>
  </si>
  <si>
    <t>7 years 4 months 9 days</t>
  </si>
  <si>
    <t>Weighted-Average Exercise Price</t>
  </si>
  <si>
    <t>Number of Options Exercisable | shares</t>
  </si>
  <si>
    <t>6 years 11 months 19 days</t>
  </si>
  <si>
    <t>Weighted-Average Exercise Price, Options Exercisable</t>
  </si>
  <si>
    <t>Stock Options [Member] | Exercise Price Range One [Member]</t>
  </si>
  <si>
    <t>Range of Exercise Prices, Lower Range</t>
  </si>
  <si>
    <t>Range of Exercise Prices, Upper Range</t>
  </si>
  <si>
    <t>9 years 29 days</t>
  </si>
  <si>
    <t>9 years 22 days</t>
  </si>
  <si>
    <t>Stock Options [Member] | Exercise Price Range Two [Member]</t>
  </si>
  <si>
    <t>4 years 5 months 12 days</t>
  </si>
  <si>
    <t>Stock Options [Member] | Exercise Price Range Three [Member]</t>
  </si>
  <si>
    <t>6 years 8 months 9 days</t>
  </si>
  <si>
    <t>6 years 7 months 21 days</t>
  </si>
  <si>
    <t>Stock Options [Member] | Exercise Price Range Four [Member]</t>
  </si>
  <si>
    <t>5 years 26 days</t>
  </si>
  <si>
    <t>Fair Value Measurements (Details Narrative) - USD ($)</t>
  </si>
  <si>
    <t>Decrease in fair value of the warrant liabilities</t>
  </si>
  <si>
    <t>Fair Value Measurements - Schedule of Fair Value Measurements by Level for Assets and Liabilities Measured at Fair Value on a Recurring Basis (Details) - USD ($) $ in Thousands</t>
  </si>
  <si>
    <t>Cash equivalents</t>
  </si>
  <si>
    <t>Fair Value, Inputs, Level 1 [Member] | Recurring [Member]</t>
  </si>
  <si>
    <t>Fair Value, Inputs, Level 2 [Member] | Recurring [Member]</t>
  </si>
  <si>
    <t>Fair Value, Inputs, Level 3 [Member] | Recurring [Member]</t>
  </si>
  <si>
    <t>Liquidity and Capital Resources (Details Narrative) - USD ($)</t>
  </si>
  <si>
    <t>Projected expenditures for preclinical programs</t>
  </si>
  <si>
    <t>Centurion BioPharma Corporation [Member]</t>
  </si>
  <si>
    <t>Contract Liabilities [Member]</t>
  </si>
  <si>
    <t>Other General and Administrative Expenses [Member]</t>
  </si>
  <si>
    <t>Interest and Principal Payments [Member]</t>
  </si>
  <si>
    <t>Equity Transactions (Details Narrative)</t>
  </si>
  <si>
    <t>May 15, 2018USD ($)shares</t>
  </si>
  <si>
    <t>Common stock shares issued | shares</t>
  </si>
  <si>
    <t>Value of common stock shares issued | $</t>
  </si>
  <si>
    <t>Income Taxes (Details Narrative)</t>
  </si>
  <si>
    <t>12 Months Ended</t>
  </si>
  <si>
    <t>Earliest Tax Year [Member]</t>
  </si>
  <si>
    <t>Dec. 31,
		2018</t>
  </si>
  <si>
    <t>Latest Tax Year [Member]</t>
  </si>
  <si>
    <t>Dec. 31,
		2037</t>
  </si>
  <si>
    <t>Federal [Member]</t>
  </si>
  <si>
    <t>Operating loss carryforwards</t>
  </si>
  <si>
    <t>Federal [Member] | Unrestricted [Member]</t>
  </si>
  <si>
    <t>State [Member]</t>
  </si>
  <si>
    <t>State [Member] | Unrestricted [Member]</t>
  </si>
  <si>
    <t>Commitments and Contingencies (Details Narrative)</t>
  </si>
  <si>
    <t>Jun. 30, 2018USD ($)Integer</t>
  </si>
  <si>
    <t>Amount of milestone payment payable</t>
  </si>
  <si>
    <t>Potential future milestone payments on each additional final marketing approval</t>
  </si>
  <si>
    <t>Number of competing derivative complaints | Integer</t>
  </si>
  <si>
    <t>Litigation settle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96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3637501</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18</v>
      </c>
    </row>
    <row r="4" spans="1:2">
      <c r="A4" s="4" t="s">
        <v>145</v>
      </c>
      <c r="B4" s="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426292</v>
      </c>
      <c r="C3" s="7" t="n">
        <v>37643404</v>
      </c>
    </row>
    <row r="4" spans="1:3">
      <c r="A4" s="4" t="s">
        <v>26</v>
      </c>
      <c r="B4" s="5" t="n">
        <v>6151013</v>
      </c>
      <c r="C4" s="5" t="n">
        <v>7529032</v>
      </c>
    </row>
    <row r="5" spans="1:3">
      <c r="A5" s="4" t="s">
        <v>27</v>
      </c>
      <c r="B5" s="5" t="n">
        <v>227708</v>
      </c>
      <c r="C5" s="5" t="n">
        <v>1914077</v>
      </c>
    </row>
    <row r="6" spans="1:3">
      <c r="A6" s="4" t="s">
        <v>28</v>
      </c>
      <c r="B6" s="5" t="n">
        <v>42805013</v>
      </c>
      <c r="C6" s="5" t="n">
        <v>47086513</v>
      </c>
    </row>
    <row r="7" spans="1:3">
      <c r="A7" s="4" t="s">
        <v>29</v>
      </c>
      <c r="B7" s="5" t="n">
        <v>780592</v>
      </c>
      <c r="C7" s="5" t="n">
        <v>1042892</v>
      </c>
    </row>
    <row r="8" spans="1:3">
      <c r="A8" s="4" t="s">
        <v>30</v>
      </c>
      <c r="B8" s="5" t="n">
        <v>183780</v>
      </c>
      <c r="C8" s="5" t="n">
        <v>183780</v>
      </c>
    </row>
    <row r="9" spans="1:3">
      <c r="A9" s="4" t="s">
        <v>31</v>
      </c>
      <c r="B9" s="5" t="n">
        <v>34334</v>
      </c>
      <c r="C9" s="5" t="n">
        <v>34334</v>
      </c>
    </row>
    <row r="10" spans="1:3">
      <c r="A10" s="4" t="s">
        <v>32</v>
      </c>
      <c r="B10" s="5" t="n">
        <v>43803719</v>
      </c>
      <c r="C10" s="5" t="n">
        <v>48347519</v>
      </c>
    </row>
    <row r="11" spans="1:3">
      <c r="A11" s="3" t="s">
        <v>33</v>
      </c>
    </row>
    <row r="12" spans="1:3">
      <c r="A12" s="4" t="s">
        <v>34</v>
      </c>
      <c r="B12" s="5" t="n">
        <v>1633428</v>
      </c>
      <c r="C12" s="5" t="n">
        <v>4122017</v>
      </c>
    </row>
    <row r="13" spans="1:3">
      <c r="A13" s="4" t="s">
        <v>35</v>
      </c>
      <c r="B13" s="5" t="n">
        <v>7581180</v>
      </c>
      <c r="C13" s="5" t="n">
        <v>8029274</v>
      </c>
    </row>
    <row r="14" spans="1:3">
      <c r="A14" s="4" t="s">
        <v>36</v>
      </c>
      <c r="B14" s="4" t="s">
        <v>37</v>
      </c>
      <c r="C14" s="5" t="n">
        <v>6924353</v>
      </c>
    </row>
    <row r="15" spans="1:3">
      <c r="A15" s="4" t="s">
        <v>38</v>
      </c>
      <c r="B15" s="4" t="s">
        <v>37</v>
      </c>
      <c r="C15" s="5" t="n">
        <v>527025</v>
      </c>
    </row>
    <row r="16" spans="1:3">
      <c r="A16" s="4" t="s">
        <v>39</v>
      </c>
      <c r="B16" s="5" t="n">
        <v>9380607</v>
      </c>
      <c r="C16" s="5" t="n">
        <v>10599795</v>
      </c>
    </row>
    <row r="17" spans="1:3">
      <c r="A17" s="4" t="s">
        <v>40</v>
      </c>
      <c r="B17" s="5" t="n">
        <v>18595215</v>
      </c>
      <c r="C17" s="5" t="n">
        <v>30202464</v>
      </c>
    </row>
    <row r="18" spans="1:3">
      <c r="A18" s="4" t="s">
        <v>41</v>
      </c>
      <c r="B18" s="4" t="s">
        <v>37</v>
      </c>
      <c r="C18" s="4" t="s">
        <v>37</v>
      </c>
    </row>
    <row r="19" spans="1:3">
      <c r="A19" s="3" t="s">
        <v>42</v>
      </c>
    </row>
    <row r="20" spans="1:3">
      <c r="A20" s="4" t="s">
        <v>43</v>
      </c>
      <c r="B20" s="4" t="s">
        <v>37</v>
      </c>
      <c r="C20" s="4" t="s">
        <v>37</v>
      </c>
    </row>
    <row r="21" spans="1:3">
      <c r="A21" s="4" t="s">
        <v>44</v>
      </c>
      <c r="B21" s="5" t="n">
        <v>33637</v>
      </c>
      <c r="C21" s="5" t="n">
        <v>28037</v>
      </c>
    </row>
    <row r="22" spans="1:3">
      <c r="A22" s="4" t="s">
        <v>45</v>
      </c>
      <c r="B22" s="5" t="n">
        <v>476410506</v>
      </c>
      <c r="C22" s="5" t="n">
        <v>468969445</v>
      </c>
    </row>
    <row r="23" spans="1:3">
      <c r="A23" s="4" t="s">
        <v>46</v>
      </c>
      <c r="B23" s="5" t="n">
        <v>-451235639</v>
      </c>
      <c r="C23" s="5" t="n">
        <v>-450852427</v>
      </c>
    </row>
    <row r="24" spans="1:3">
      <c r="A24" s="4" t="s">
        <v>47</v>
      </c>
      <c r="B24" s="5" t="n">
        <v>25208504</v>
      </c>
      <c r="C24" s="5" t="n">
        <v>18145055</v>
      </c>
    </row>
    <row r="25" spans="1:3">
      <c r="A25" s="4" t="s">
        <v>48</v>
      </c>
      <c r="B25" s="5" t="n">
        <v>43803719</v>
      </c>
      <c r="C25" s="5" t="n">
        <v>48347519</v>
      </c>
    </row>
    <row r="26" spans="1:3">
      <c r="A26" s="4" t="s">
        <v>49</v>
      </c>
    </row>
    <row r="27" spans="1:3">
      <c r="A27" s="3" t="s">
        <v>42</v>
      </c>
    </row>
    <row r="28" spans="1:3">
      <c r="A28" s="4" t="s">
        <v>43</v>
      </c>
      <c r="B28" s="4" t="s">
        <v>37</v>
      </c>
      <c r="C28" s="4" t="s">
        <v>37</v>
      </c>
    </row>
    <row r="29" spans="1:3">
      <c r="A29" s="4" t="s">
        <v>50</v>
      </c>
    </row>
    <row r="30" spans="1:3">
      <c r="A30" s="3" t="s">
        <v>42</v>
      </c>
    </row>
    <row r="31" spans="1:3">
      <c r="A31" s="4" t="s">
        <v>43</v>
      </c>
      <c r="B31" s="4" t="s">
        <v>37</v>
      </c>
      <c r="C31"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24</v>
      </c>
    </row>
    <row r="4" spans="1:2">
      <c r="A4" s="4" t="s">
        <v>148</v>
      </c>
      <c r="B4" s="4" t="s">
        <v>1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27</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6"/>
    <col customWidth="1" max="4" min="4" width="14"/>
    <col customWidth="1" max="5" min="5" width="14"/>
  </cols>
  <sheetData>
    <row r="1" spans="1:5">
      <c r="A1" s="1" t="s">
        <v>162</v>
      </c>
      <c r="B1" s="2" t="s">
        <v>163</v>
      </c>
      <c r="C1" s="2" t="s">
        <v>164</v>
      </c>
      <c r="D1" s="2" t="s">
        <v>2</v>
      </c>
      <c r="E1" s="2" t="s">
        <v>23</v>
      </c>
    </row>
    <row r="2" spans="1:5">
      <c r="A2" s="4" t="s">
        <v>165</v>
      </c>
      <c r="C2" s="4" t="s">
        <v>166</v>
      </c>
    </row>
    <row r="3" spans="1:5">
      <c r="A3" s="4" t="s">
        <v>167</v>
      </c>
      <c r="C3" s="7" t="n">
        <v>13000000</v>
      </c>
    </row>
    <row r="4" spans="1:5">
      <c r="A4" s="4" t="s">
        <v>168</v>
      </c>
      <c r="C4" s="8" t="n">
        <v>6.6</v>
      </c>
      <c r="D4" s="9" t="n">
        <v>0.001</v>
      </c>
      <c r="E4" s="9" t="n">
        <v>0.001</v>
      </c>
    </row>
    <row r="5" spans="1:5">
      <c r="A5" s="4" t="s">
        <v>169</v>
      </c>
      <c r="C5" s="4" t="s">
        <v>170</v>
      </c>
    </row>
    <row r="6" spans="1:5">
      <c r="A6" s="4" t="s">
        <v>171</v>
      </c>
      <c r="C6" s="5" t="n">
        <v>500000</v>
      </c>
    </row>
    <row r="7" spans="1:5">
      <c r="A7" s="4" t="s">
        <v>172</v>
      </c>
      <c r="C7" s="8" t="n">
        <v>6.6</v>
      </c>
    </row>
    <row r="8" spans="1:5">
      <c r="A8" s="4" t="s">
        <v>173</v>
      </c>
      <c r="C8" s="4" t="s">
        <v>174</v>
      </c>
    </row>
    <row r="9" spans="1:5">
      <c r="A9" s="4" t="s">
        <v>175</v>
      </c>
      <c r="C9" s="7" t="n">
        <v>343000000</v>
      </c>
    </row>
    <row r="10" spans="1:5">
      <c r="A10" s="4" t="s">
        <v>176</v>
      </c>
    </row>
    <row r="11" spans="1:5">
      <c r="A11" s="4" t="s">
        <v>177</v>
      </c>
      <c r="B11" s="7" t="n">
        <v>4200000</v>
      </c>
    </row>
    <row r="12" spans="1:5">
      <c r="A12" s="4" t="s">
        <v>178</v>
      </c>
      <c r="B12" s="7" t="n">
        <v>34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79</v>
      </c>
      <c r="B1" s="2" t="s">
        <v>62</v>
      </c>
      <c r="D1" s="2" t="s">
        <v>1</v>
      </c>
    </row>
    <row r="2" spans="1:5">
      <c r="B2" s="2" t="s">
        <v>2</v>
      </c>
      <c r="C2" s="2" t="s">
        <v>63</v>
      </c>
      <c r="D2" s="2" t="s">
        <v>2</v>
      </c>
      <c r="E2" s="2" t="s">
        <v>63</v>
      </c>
    </row>
    <row r="3" spans="1:5">
      <c r="A3" s="3" t="s">
        <v>110</v>
      </c>
    </row>
    <row r="4" spans="1:5">
      <c r="A4" s="4" t="s">
        <v>180</v>
      </c>
      <c r="B4" s="7" t="n">
        <v>8700</v>
      </c>
      <c r="C4" s="7" t="n">
        <v>6200</v>
      </c>
      <c r="D4" s="7" t="n">
        <v>8400</v>
      </c>
      <c r="E4" s="7" t="n">
        <v>13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82</v>
      </c>
    </row>
    <row r="2" spans="1:2">
      <c r="A2" s="3" t="s">
        <v>183</v>
      </c>
    </row>
    <row r="3" spans="1:2">
      <c r="A3" s="4" t="s">
        <v>184</v>
      </c>
      <c r="B3" s="7" t="n">
        <v>300000</v>
      </c>
    </row>
    <row r="4" spans="1:2">
      <c r="A4" s="4" t="s">
        <v>185</v>
      </c>
    </row>
    <row r="5" spans="1:2">
      <c r="A5" s="3" t="s">
        <v>183</v>
      </c>
    </row>
    <row r="6" spans="1:2">
      <c r="A6" s="4" t="s">
        <v>186</v>
      </c>
      <c r="B6" s="5" t="n">
        <v>3200000</v>
      </c>
    </row>
    <row r="7" spans="1:2">
      <c r="A7" s="4" t="s">
        <v>187</v>
      </c>
    </row>
    <row r="8" spans="1:2">
      <c r="A8" s="3" t="s">
        <v>183</v>
      </c>
    </row>
    <row r="9" spans="1:2">
      <c r="A9" s="4" t="s">
        <v>188</v>
      </c>
      <c r="B9" s="7" t="n">
        <v>67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89</v>
      </c>
      <c r="B1" s="2" t="s">
        <v>190</v>
      </c>
      <c r="C1" s="2" t="s">
        <v>191</v>
      </c>
      <c r="D1" s="2" t="s">
        <v>192</v>
      </c>
      <c r="E1" s="2" t="s">
        <v>193</v>
      </c>
      <c r="F1" s="2" t="s">
        <v>2</v>
      </c>
      <c r="G1" s="2" t="s">
        <v>63</v>
      </c>
      <c r="H1" s="2" t="s">
        <v>2</v>
      </c>
      <c r="I1" s="2" t="s">
        <v>63</v>
      </c>
      <c r="J1" s="2" t="s">
        <v>164</v>
      </c>
    </row>
    <row r="2" spans="1:10">
      <c r="A2" s="4" t="s">
        <v>194</v>
      </c>
      <c r="J2" s="5" t="n">
        <v>500000</v>
      </c>
    </row>
    <row r="3" spans="1:10">
      <c r="A3" s="4" t="s">
        <v>195</v>
      </c>
      <c r="J3" s="8" t="n">
        <v>6.6</v>
      </c>
    </row>
    <row r="4" spans="1:10">
      <c r="A4" s="4" t="s">
        <v>196</v>
      </c>
      <c r="H4" s="7" t="n">
        <v>2102341</v>
      </c>
      <c r="I4" s="7" t="n">
        <v>2427362</v>
      </c>
    </row>
    <row r="5" spans="1:10">
      <c r="A5" s="4" t="s">
        <v>73</v>
      </c>
      <c r="F5" s="7" t="n">
        <v>659860</v>
      </c>
      <c r="G5" s="7" t="n">
        <v>848395</v>
      </c>
      <c r="H5" s="7" t="n">
        <v>1352647</v>
      </c>
      <c r="I5" s="7" t="n">
        <v>2171110</v>
      </c>
    </row>
    <row r="6" spans="1:10">
      <c r="A6" s="4" t="s">
        <v>197</v>
      </c>
    </row>
    <row r="7" spans="1:10">
      <c r="A7" s="4" t="s">
        <v>198</v>
      </c>
      <c r="C7" s="7" t="n">
        <v>25000000</v>
      </c>
    </row>
    <row r="8" spans="1:10">
      <c r="A8" s="4" t="s">
        <v>199</v>
      </c>
      <c r="D8" s="4" t="s">
        <v>200</v>
      </c>
    </row>
    <row r="9" spans="1:10">
      <c r="A9" s="4" t="s">
        <v>201</v>
      </c>
      <c r="D9" s="7" t="n">
        <v>10000000</v>
      </c>
    </row>
    <row r="10" spans="1:10">
      <c r="A10" s="4" t="s">
        <v>202</v>
      </c>
      <c r="D10" s="4" t="s">
        <v>203</v>
      </c>
    </row>
    <row r="11" spans="1:10">
      <c r="A11" s="4" t="s">
        <v>204</v>
      </c>
      <c r="H11" s="4" t="s">
        <v>205</v>
      </c>
    </row>
    <row r="12" spans="1:10">
      <c r="A12" s="4" t="s">
        <v>206</v>
      </c>
      <c r="H12" s="7" t="n">
        <v>77000</v>
      </c>
    </row>
    <row r="13" spans="1:10">
      <c r="A13" s="4" t="s">
        <v>207</v>
      </c>
      <c r="F13" s="7" t="n">
        <v>200000</v>
      </c>
      <c r="H13" s="7" t="n">
        <v>200000</v>
      </c>
    </row>
    <row r="14" spans="1:10">
      <c r="A14" s="4" t="s">
        <v>208</v>
      </c>
    </row>
    <row r="15" spans="1:10">
      <c r="A15" s="4" t="s">
        <v>196</v>
      </c>
      <c r="B15" s="7" t="n">
        <v>5000000</v>
      </c>
      <c r="E15" s="7" t="n">
        <v>5000000</v>
      </c>
    </row>
    <row r="16" spans="1:10">
      <c r="A16" s="4" t="s">
        <v>209</v>
      </c>
      <c r="B16" s="7" t="n">
        <v>100000</v>
      </c>
    </row>
    <row r="17" spans="1:10">
      <c r="A17" s="4" t="s">
        <v>210</v>
      </c>
      <c r="E17" s="7" t="n">
        <v>100000</v>
      </c>
    </row>
    <row r="18" spans="1:10">
      <c r="A18" s="4" t="s">
        <v>211</v>
      </c>
      <c r="B18" s="4" t="s">
        <v>203</v>
      </c>
    </row>
    <row r="19" spans="1:10">
      <c r="A19" s="4" t="s">
        <v>212</v>
      </c>
      <c r="B19" s="4" t="s">
        <v>213</v>
      </c>
    </row>
    <row r="20" spans="1:10">
      <c r="A20" s="4" t="s">
        <v>214</v>
      </c>
    </row>
    <row r="21" spans="1:10">
      <c r="A21" s="4" t="s">
        <v>194</v>
      </c>
      <c r="D21" s="5" t="n">
        <v>105691</v>
      </c>
    </row>
    <row r="22" spans="1:10">
      <c r="A22" s="4" t="s">
        <v>195</v>
      </c>
      <c r="B22" s="8" t="n">
        <v>4.62</v>
      </c>
      <c r="D22" s="8" t="n">
        <v>12.3</v>
      </c>
    </row>
    <row r="23" spans="1:10">
      <c r="A23" s="4" t="s">
        <v>215</v>
      </c>
      <c r="D23" s="7" t="n">
        <v>633749</v>
      </c>
    </row>
    <row r="24" spans="1:10">
      <c r="A24" s="4" t="s">
        <v>216</v>
      </c>
    </row>
    <row r="25" spans="1:10">
      <c r="A25" s="4" t="s">
        <v>217</v>
      </c>
      <c r="D25" s="4" t="s">
        <v>2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19</v>
      </c>
      <c r="B1" s="2" t="s">
        <v>2</v>
      </c>
      <c r="C1" s="2" t="s">
        <v>23</v>
      </c>
    </row>
    <row r="2" spans="1:3">
      <c r="A2" s="3" t="s">
        <v>118</v>
      </c>
    </row>
    <row r="3" spans="1:3">
      <c r="A3" s="4" t="s">
        <v>220</v>
      </c>
      <c r="B3" s="7" t="n">
        <v>7884021</v>
      </c>
      <c r="C3" s="7" t="n">
        <v>9986362</v>
      </c>
    </row>
    <row r="4" spans="1:3">
      <c r="A4" s="4" t="s">
        <v>221</v>
      </c>
      <c r="B4" s="5" t="n">
        <v>1771250</v>
      </c>
      <c r="C4" s="5" t="n">
        <v>1771250</v>
      </c>
    </row>
    <row r="5" spans="1:3">
      <c r="A5" s="4" t="s">
        <v>222</v>
      </c>
      <c r="B5" s="5" t="n">
        <v>-274664</v>
      </c>
      <c r="C5" s="5" t="n">
        <v>-1157817</v>
      </c>
    </row>
    <row r="6" spans="1:3">
      <c r="A6" s="4" t="s">
        <v>223</v>
      </c>
      <c r="B6" s="7" t="n">
        <v>9380607</v>
      </c>
      <c r="C6" s="7" t="n">
        <v>105997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4</v>
      </c>
      <c r="B1" s="2" t="s">
        <v>62</v>
      </c>
      <c r="D1" s="2" t="s">
        <v>1</v>
      </c>
    </row>
    <row r="2" spans="1:5">
      <c r="B2" s="2" t="s">
        <v>2</v>
      </c>
      <c r="C2" s="2" t="s">
        <v>63</v>
      </c>
      <c r="D2" s="2" t="s">
        <v>2</v>
      </c>
      <c r="E2" s="2" t="s">
        <v>63</v>
      </c>
    </row>
    <row r="3" spans="1:5">
      <c r="A3" s="3" t="s">
        <v>121</v>
      </c>
    </row>
    <row r="4" spans="1:5">
      <c r="A4" s="4" t="s">
        <v>225</v>
      </c>
      <c r="B4" s="5" t="n">
        <v>6400000</v>
      </c>
      <c r="C4" s="5" t="n">
        <v>7500000</v>
      </c>
      <c r="D4" s="5" t="n">
        <v>6400000</v>
      </c>
      <c r="E4" s="5" t="n">
        <v>75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26</v>
      </c>
      <c r="B1" s="2" t="s">
        <v>62</v>
      </c>
      <c r="D1" s="2" t="s">
        <v>1</v>
      </c>
    </row>
    <row r="2" spans="1:5">
      <c r="B2" s="2" t="s">
        <v>2</v>
      </c>
      <c r="C2" s="2" t="s">
        <v>63</v>
      </c>
      <c r="D2" s="2" t="s">
        <v>2</v>
      </c>
      <c r="E2" s="2" t="s">
        <v>63</v>
      </c>
    </row>
    <row r="3" spans="1:5">
      <c r="A3" s="4" t="s">
        <v>75</v>
      </c>
      <c r="B3" s="7" t="n">
        <v>73613</v>
      </c>
      <c r="C3" s="7" t="n">
        <v>-4303945</v>
      </c>
      <c r="D3" s="7" t="n">
        <v>527025</v>
      </c>
      <c r="E3" s="7" t="n">
        <v>-4336066</v>
      </c>
    </row>
    <row r="4" spans="1:5">
      <c r="A4" s="4" t="s">
        <v>227</v>
      </c>
    </row>
    <row r="5" spans="1:5">
      <c r="A5" s="4" t="s">
        <v>228</v>
      </c>
      <c r="D5" s="5" t="n">
        <v>2834246</v>
      </c>
    </row>
    <row r="6" spans="1:5">
      <c r="A6" s="4" t="s">
        <v>229</v>
      </c>
    </row>
    <row r="7" spans="1:5">
      <c r="A7" s="4" t="s">
        <v>75</v>
      </c>
      <c r="B7" s="7" t="n">
        <v>100000</v>
      </c>
      <c r="C7" s="7" t="n">
        <v>4300000</v>
      </c>
      <c r="D7" s="7" t="n">
        <v>500000</v>
      </c>
      <c r="E7" s="7" t="n">
        <v>43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3</v>
      </c>
    </row>
    <row r="2" spans="1:3">
      <c r="A2" s="4" t="s">
        <v>52</v>
      </c>
      <c r="B2" s="8" t="n">
        <v>0.01</v>
      </c>
      <c r="C2" s="8" t="n">
        <v>0.01</v>
      </c>
    </row>
    <row r="3" spans="1:3">
      <c r="A3" s="4" t="s">
        <v>53</v>
      </c>
      <c r="B3" s="7" t="n">
        <v>1000</v>
      </c>
      <c r="C3" s="7" t="n">
        <v>1000</v>
      </c>
    </row>
    <row r="4" spans="1:3">
      <c r="A4" s="4" t="s">
        <v>54</v>
      </c>
      <c r="B4" s="5" t="n">
        <v>833334</v>
      </c>
      <c r="C4" s="5" t="n">
        <v>833334</v>
      </c>
    </row>
    <row r="5" spans="1:3">
      <c r="A5" s="4" t="s">
        <v>55</v>
      </c>
      <c r="B5" s="5" t="n">
        <v>0</v>
      </c>
      <c r="C5" s="5" t="n">
        <v>0</v>
      </c>
    </row>
    <row r="6" spans="1:3">
      <c r="A6" s="4" t="s">
        <v>56</v>
      </c>
      <c r="B6" s="5" t="n">
        <v>0</v>
      </c>
      <c r="C6" s="5" t="n">
        <v>0</v>
      </c>
    </row>
    <row r="7" spans="1:3">
      <c r="A7" s="4" t="s">
        <v>57</v>
      </c>
      <c r="B7" s="9" t="n">
        <v>0.001</v>
      </c>
      <c r="C7" s="9" t="n">
        <v>0.001</v>
      </c>
    </row>
    <row r="8" spans="1:3">
      <c r="A8" s="4" t="s">
        <v>58</v>
      </c>
      <c r="B8" s="5" t="n">
        <v>41666667</v>
      </c>
      <c r="C8" s="5" t="n">
        <v>41666667</v>
      </c>
    </row>
    <row r="9" spans="1:3">
      <c r="A9" s="4" t="s">
        <v>59</v>
      </c>
      <c r="B9" s="5" t="n">
        <v>33637501</v>
      </c>
      <c r="C9" s="5" t="n">
        <v>28037501</v>
      </c>
    </row>
    <row r="10" spans="1:3">
      <c r="A10" s="4" t="s">
        <v>60</v>
      </c>
      <c r="B10" s="5" t="n">
        <v>33637501</v>
      </c>
      <c r="C10" s="5" t="n">
        <v>28037501</v>
      </c>
    </row>
    <row r="11" spans="1:3">
      <c r="A11" s="4" t="s">
        <v>49</v>
      </c>
    </row>
    <row r="12" spans="1:3">
      <c r="A12" s="4" t="s">
        <v>54</v>
      </c>
      <c r="B12" s="5" t="n">
        <v>4167</v>
      </c>
      <c r="C12" s="5" t="n">
        <v>4167</v>
      </c>
    </row>
    <row r="13" spans="1:3">
      <c r="A13" s="4" t="s">
        <v>50</v>
      </c>
    </row>
    <row r="14" spans="1:3">
      <c r="A14" s="4" t="s">
        <v>54</v>
      </c>
      <c r="B14" s="5" t="n">
        <v>650</v>
      </c>
      <c r="C14" s="5" t="n">
        <v>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230</v>
      </c>
      <c r="B1" s="2" t="s">
        <v>1</v>
      </c>
    </row>
    <row r="2" spans="1:3">
      <c r="B2" s="2" t="s">
        <v>2</v>
      </c>
      <c r="C2" s="2" t="s">
        <v>63</v>
      </c>
    </row>
    <row r="3" spans="1:3">
      <c r="A3" s="4" t="s">
        <v>231</v>
      </c>
      <c r="B3" s="4" t="s">
        <v>232</v>
      </c>
      <c r="C3" s="4" t="s">
        <v>233</v>
      </c>
    </row>
    <row r="4" spans="1:3">
      <c r="A4" s="4" t="s">
        <v>234</v>
      </c>
      <c r="B4" s="4" t="s">
        <v>235</v>
      </c>
      <c r="C4" s="4" t="s">
        <v>235</v>
      </c>
    </row>
    <row r="5" spans="1:3">
      <c r="A5" s="4" t="s">
        <v>236</v>
      </c>
      <c r="B5" s="4" t="s">
        <v>237</v>
      </c>
      <c r="C5" s="4" t="s">
        <v>237</v>
      </c>
    </row>
    <row r="6" spans="1:3">
      <c r="A6" s="4" t="s">
        <v>238</v>
      </c>
      <c r="B6" s="4" t="s">
        <v>239</v>
      </c>
      <c r="C6" s="4" t="s">
        <v>240</v>
      </c>
    </row>
    <row r="7" spans="1:3">
      <c r="A7" s="4" t="s">
        <v>241</v>
      </c>
    </row>
    <row r="8" spans="1:3">
      <c r="A8" s="4" t="s">
        <v>231</v>
      </c>
      <c r="B8" s="4" t="s">
        <v>242</v>
      </c>
      <c r="C8" s="4" t="s">
        <v>243</v>
      </c>
    </row>
    <row r="9" spans="1:3">
      <c r="A9" s="4" t="s">
        <v>234</v>
      </c>
      <c r="B9" s="4" t="s">
        <v>235</v>
      </c>
      <c r="C9" s="4" t="s">
        <v>235</v>
      </c>
    </row>
    <row r="10" spans="1:3">
      <c r="A10" s="4" t="s">
        <v>236</v>
      </c>
      <c r="B10" s="4" t="s">
        <v>244</v>
      </c>
      <c r="C10" s="4" t="s">
        <v>245</v>
      </c>
    </row>
    <row r="11" spans="1:3">
      <c r="A11" s="4" t="s">
        <v>238</v>
      </c>
      <c r="B11" s="4" t="s">
        <v>246</v>
      </c>
      <c r="C11" s="4" t="s">
        <v>247</v>
      </c>
    </row>
    <row r="12" spans="1:3">
      <c r="A12" s="4" t="s">
        <v>248</v>
      </c>
      <c r="B12" s="5" t="n">
        <v>2834246</v>
      </c>
      <c r="C12" s="5" t="n">
        <v>40184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249</v>
      </c>
      <c r="B1" s="2" t="s">
        <v>250</v>
      </c>
      <c r="D1" s="2" t="s">
        <v>62</v>
      </c>
      <c r="F1" s="2" t="s">
        <v>1</v>
      </c>
    </row>
    <row r="2" spans="1:8">
      <c r="B2" s="2" t="s">
        <v>23</v>
      </c>
      <c r="C2" s="2" t="s">
        <v>251</v>
      </c>
      <c r="D2" s="2" t="s">
        <v>2</v>
      </c>
      <c r="E2" s="2" t="s">
        <v>63</v>
      </c>
      <c r="F2" s="2" t="s">
        <v>2</v>
      </c>
      <c r="G2" s="2" t="s">
        <v>63</v>
      </c>
      <c r="H2" s="2" t="s">
        <v>164</v>
      </c>
    </row>
    <row r="3" spans="1:8">
      <c r="A3" s="4" t="s">
        <v>252</v>
      </c>
      <c r="B3" s="5" t="n">
        <v>2865512</v>
      </c>
      <c r="D3" s="5" t="n">
        <v>2751009</v>
      </c>
      <c r="F3" s="5" t="n">
        <v>2751009</v>
      </c>
    </row>
    <row r="4" spans="1:8">
      <c r="A4" s="4" t="s">
        <v>194</v>
      </c>
      <c r="H4" s="5" t="n">
        <v>500000</v>
      </c>
    </row>
    <row r="5" spans="1:8">
      <c r="A5" s="4" t="s">
        <v>253</v>
      </c>
      <c r="H5" s="8" t="n">
        <v>6.6</v>
      </c>
    </row>
    <row r="6" spans="1:8">
      <c r="A6" s="4" t="s">
        <v>234</v>
      </c>
      <c r="F6" s="4" t="s">
        <v>235</v>
      </c>
      <c r="G6" s="4" t="s">
        <v>235</v>
      </c>
    </row>
    <row r="7" spans="1:8">
      <c r="A7" s="4" t="s">
        <v>241</v>
      </c>
    </row>
    <row r="8" spans="1:8">
      <c r="A8" s="4" t="s">
        <v>234</v>
      </c>
      <c r="F8" s="4" t="s">
        <v>235</v>
      </c>
      <c r="G8" s="4" t="s">
        <v>235</v>
      </c>
    </row>
    <row r="9" spans="1:8">
      <c r="A9" s="4" t="s">
        <v>254</v>
      </c>
      <c r="B9" s="5" t="n">
        <v>3980781</v>
      </c>
      <c r="D9" s="5" t="n">
        <v>3647447</v>
      </c>
      <c r="F9" s="5" t="n">
        <v>3647447</v>
      </c>
    </row>
    <row r="10" spans="1:8">
      <c r="A10" s="4" t="s">
        <v>255</v>
      </c>
      <c r="B10" s="8" t="n">
        <v>4.26</v>
      </c>
      <c r="D10" s="8" t="n">
        <v>4.27</v>
      </c>
      <c r="F10" s="8" t="n">
        <v>4.27</v>
      </c>
    </row>
    <row r="11" spans="1:8">
      <c r="A11" s="4" t="s">
        <v>256</v>
      </c>
    </row>
    <row r="12" spans="1:8">
      <c r="A12" s="4" t="s">
        <v>257</v>
      </c>
      <c r="D12" s="7" t="n">
        <v>1000000</v>
      </c>
      <c r="F12" s="7" t="n">
        <v>1000000</v>
      </c>
    </row>
    <row r="13" spans="1:8">
      <c r="A13" s="4" t="s">
        <v>258</v>
      </c>
      <c r="F13" s="4" t="s">
        <v>259</v>
      </c>
    </row>
    <row r="14" spans="1:8">
      <c r="A14" s="4" t="s">
        <v>260</v>
      </c>
    </row>
    <row r="15" spans="1:8">
      <c r="A15" s="4" t="s">
        <v>261</v>
      </c>
      <c r="D15" s="7" t="n">
        <v>139296</v>
      </c>
      <c r="E15" s="7" t="n">
        <v>83029</v>
      </c>
      <c r="F15" s="7" t="n">
        <v>277062</v>
      </c>
      <c r="G15" s="7" t="n">
        <v>165146</v>
      </c>
    </row>
    <row r="16" spans="1:8">
      <c r="A16" s="4" t="s">
        <v>262</v>
      </c>
    </row>
    <row r="17" spans="1:8">
      <c r="A17" s="4" t="s">
        <v>194</v>
      </c>
      <c r="D17" s="5" t="n">
        <v>1667</v>
      </c>
      <c r="E17" s="5" t="n">
        <v>1667</v>
      </c>
      <c r="F17" s="5" t="n">
        <v>1667</v>
      </c>
      <c r="G17" s="5" t="n">
        <v>1667</v>
      </c>
    </row>
    <row r="18" spans="1:8">
      <c r="A18" s="4" t="s">
        <v>253</v>
      </c>
      <c r="D18" s="8" t="n">
        <v>1.89</v>
      </c>
      <c r="E18" s="8" t="n">
        <v>2.46</v>
      </c>
      <c r="F18" s="8" t="n">
        <v>1.89</v>
      </c>
      <c r="G18" s="8" t="n">
        <v>2.46</v>
      </c>
    </row>
    <row r="19" spans="1:8">
      <c r="A19" s="4" t="s">
        <v>263</v>
      </c>
      <c r="F19" s="4" t="s">
        <v>264</v>
      </c>
    </row>
    <row r="20" spans="1:8">
      <c r="A20" s="4" t="s">
        <v>234</v>
      </c>
      <c r="F20" s="4" t="s">
        <v>235</v>
      </c>
    </row>
    <row r="21" spans="1:8">
      <c r="A21" s="4" t="s">
        <v>265</v>
      </c>
    </row>
    <row r="22" spans="1:8">
      <c r="A22" s="4" t="s">
        <v>266</v>
      </c>
      <c r="F22" s="4" t="s">
        <v>267</v>
      </c>
    </row>
    <row r="23" spans="1:8">
      <c r="A23" s="4" t="s">
        <v>252</v>
      </c>
      <c r="D23" s="5" t="n">
        <v>30682</v>
      </c>
      <c r="F23" s="5" t="n">
        <v>30682</v>
      </c>
    </row>
    <row r="24" spans="1:8">
      <c r="A24" s="4" t="s">
        <v>268</v>
      </c>
    </row>
    <row r="25" spans="1:8">
      <c r="A25" s="4" t="s">
        <v>252</v>
      </c>
      <c r="D25" s="5" t="n">
        <v>2700000</v>
      </c>
      <c r="F25" s="5" t="n">
        <v>2700000</v>
      </c>
    </row>
    <row r="26" spans="1:8">
      <c r="A26" s="4" t="s">
        <v>269</v>
      </c>
    </row>
    <row r="27" spans="1:8">
      <c r="A27" s="4" t="s">
        <v>270</v>
      </c>
      <c r="D27" s="5" t="n">
        <v>800000</v>
      </c>
      <c r="F27" s="5" t="n">
        <v>800000</v>
      </c>
    </row>
    <row r="28" spans="1:8">
      <c r="A28" s="4" t="s">
        <v>271</v>
      </c>
    </row>
    <row r="29" spans="1:8">
      <c r="A29" s="4" t="s">
        <v>272</v>
      </c>
      <c r="B29" s="5" t="n">
        <v>387597</v>
      </c>
      <c r="C29" s="5" t="n">
        <v>387597</v>
      </c>
    </row>
    <row r="30" spans="1:8">
      <c r="A30" s="4" t="s">
        <v>273</v>
      </c>
      <c r="B30" s="4" t="s">
        <v>274</v>
      </c>
      <c r="C30" s="4" t="s">
        <v>274</v>
      </c>
    </row>
    <row r="31" spans="1:8">
      <c r="A31" s="4" t="s">
        <v>275</v>
      </c>
      <c r="B31" s="7" t="n">
        <v>679000</v>
      </c>
      <c r="C31" s="7" t="n">
        <v>100000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2</v>
      </c>
      <c r="D1" s="2" t="s">
        <v>1</v>
      </c>
    </row>
    <row r="2" spans="1:5">
      <c r="B2" s="2" t="s">
        <v>2</v>
      </c>
      <c r="C2" s="2" t="s">
        <v>63</v>
      </c>
      <c r="D2" s="2" t="s">
        <v>2</v>
      </c>
      <c r="E2" s="2" t="s">
        <v>63</v>
      </c>
    </row>
    <row r="3" spans="1:5">
      <c r="A3" s="4" t="s">
        <v>277</v>
      </c>
    </row>
    <row r="4" spans="1:5">
      <c r="A4" s="4" t="s">
        <v>278</v>
      </c>
      <c r="B4" s="7" t="n">
        <v>294386</v>
      </c>
      <c r="C4" s="7" t="n">
        <v>680353</v>
      </c>
      <c r="D4" s="7" t="n">
        <v>616581</v>
      </c>
      <c r="E4" s="7" t="n">
        <v>1501101</v>
      </c>
    </row>
    <row r="5" spans="1:5">
      <c r="A5" s="4" t="s">
        <v>279</v>
      </c>
    </row>
    <row r="6" spans="1:5">
      <c r="A6" s="4" t="s">
        <v>278</v>
      </c>
      <c r="B6" s="5" t="n">
        <v>19517</v>
      </c>
      <c r="C6" s="5" t="n">
        <v>36578</v>
      </c>
      <c r="D6" s="5" t="n">
        <v>40867</v>
      </c>
      <c r="E6" s="5" t="n">
        <v>65237</v>
      </c>
    </row>
    <row r="7" spans="1:5">
      <c r="A7" s="4" t="s">
        <v>280</v>
      </c>
    </row>
    <row r="8" spans="1:5">
      <c r="A8" s="4" t="s">
        <v>278</v>
      </c>
      <c r="B8" s="5" t="n">
        <v>29451</v>
      </c>
      <c r="C8" s="5" t="n">
        <v>278533</v>
      </c>
      <c r="D8" s="5" t="n">
        <v>60423</v>
      </c>
      <c r="E8" s="5" t="n">
        <v>631616</v>
      </c>
    </row>
    <row r="9" spans="1:5">
      <c r="A9" s="4" t="s">
        <v>281</v>
      </c>
    </row>
    <row r="10" spans="1:5">
      <c r="A10" s="4" t="s">
        <v>278</v>
      </c>
      <c r="B10" s="4" t="s">
        <v>37</v>
      </c>
      <c r="C10" s="4" t="s">
        <v>37</v>
      </c>
      <c r="D10" s="4" t="s">
        <v>37</v>
      </c>
      <c r="E10" s="4" t="s">
        <v>37</v>
      </c>
    </row>
    <row r="11" spans="1:5">
      <c r="A11" s="4" t="s">
        <v>282</v>
      </c>
    </row>
    <row r="12" spans="1:5">
      <c r="A12" s="4" t="s">
        <v>278</v>
      </c>
      <c r="B12" s="5" t="n">
        <v>264935</v>
      </c>
      <c r="C12" s="5" t="n">
        <v>401820</v>
      </c>
      <c r="D12" s="5" t="n">
        <v>556158</v>
      </c>
      <c r="E12" s="5" t="n">
        <v>869485</v>
      </c>
    </row>
    <row r="13" spans="1:5">
      <c r="A13" s="4" t="s">
        <v>283</v>
      </c>
    </row>
    <row r="14" spans="1:5">
      <c r="A14" s="4" t="s">
        <v>278</v>
      </c>
      <c r="B14" s="7" t="n">
        <v>19517</v>
      </c>
      <c r="C14" s="7" t="n">
        <v>36578</v>
      </c>
      <c r="D14" s="7" t="n">
        <v>40867</v>
      </c>
      <c r="E14" s="7" t="n">
        <v>652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3</v>
      </c>
    </row>
    <row r="3" spans="1:3">
      <c r="A3" s="3" t="s">
        <v>127</v>
      </c>
    </row>
    <row r="4" spans="1:3">
      <c r="A4" s="4" t="s">
        <v>231</v>
      </c>
      <c r="B4" s="4" t="s">
        <v>232</v>
      </c>
      <c r="C4" s="4" t="s">
        <v>233</v>
      </c>
    </row>
    <row r="5" spans="1:3">
      <c r="A5" s="4" t="s">
        <v>238</v>
      </c>
      <c r="B5" s="4" t="s">
        <v>239</v>
      </c>
      <c r="C5" s="4" t="s">
        <v>240</v>
      </c>
    </row>
    <row r="6" spans="1:3">
      <c r="A6" s="4" t="s">
        <v>285</v>
      </c>
      <c r="B6" s="4" t="s">
        <v>237</v>
      </c>
      <c r="C6" s="4" t="s">
        <v>237</v>
      </c>
    </row>
    <row r="7" spans="1:3">
      <c r="A7" s="4" t="s">
        <v>234</v>
      </c>
      <c r="B7" s="4" t="s">
        <v>235</v>
      </c>
      <c r="C7" s="4" t="s">
        <v>2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286</v>
      </c>
      <c r="B1" s="2" t="s">
        <v>1</v>
      </c>
    </row>
    <row r="2" spans="1:2">
      <c r="B2" s="2" t="s">
        <v>287</v>
      </c>
    </row>
    <row r="3" spans="1:2">
      <c r="A3" s="4" t="s">
        <v>288</v>
      </c>
      <c r="B3" s="5" t="n">
        <v>2865512</v>
      </c>
    </row>
    <row r="4" spans="1:2">
      <c r="A4" s="4" t="s">
        <v>289</v>
      </c>
      <c r="B4" s="5" t="n">
        <v>1667</v>
      </c>
    </row>
    <row r="5" spans="1:2">
      <c r="A5" s="4" t="s">
        <v>290</v>
      </c>
      <c r="B5" s="5" t="n">
        <v>-116170</v>
      </c>
    </row>
    <row r="6" spans="1:2">
      <c r="A6" s="4" t="s">
        <v>291</v>
      </c>
      <c r="B6" s="5" t="n">
        <v>2751009</v>
      </c>
    </row>
    <row r="7" spans="1:2">
      <c r="A7" s="4" t="s">
        <v>292</v>
      </c>
      <c r="B7" s="5" t="n">
        <v>2207048</v>
      </c>
    </row>
    <row r="8" spans="1:2">
      <c r="A8" s="4" t="s">
        <v>293</v>
      </c>
      <c r="B8" s="8" t="n">
        <v>10.62</v>
      </c>
    </row>
    <row r="9" spans="1:2">
      <c r="A9" s="4" t="s">
        <v>294</v>
      </c>
      <c r="B9" s="10" t="n">
        <v>1.89</v>
      </c>
    </row>
    <row r="10" spans="1:2">
      <c r="A10" s="4" t="s">
        <v>295</v>
      </c>
      <c r="B10" s="10" t="n">
        <v>10.11</v>
      </c>
    </row>
    <row r="11" spans="1:2">
      <c r="A11" s="4" t="s">
        <v>296</v>
      </c>
      <c r="B11" s="10" t="n">
        <v>10.63</v>
      </c>
    </row>
    <row r="12" spans="1:2">
      <c r="A12" s="4" t="s">
        <v>297</v>
      </c>
      <c r="B12" s="8" t="n">
        <v>12.44</v>
      </c>
    </row>
    <row r="13" spans="1:2">
      <c r="A13" s="4" t="s">
        <v>298</v>
      </c>
    </row>
    <row r="14" spans="1:2">
      <c r="A14" s="4" t="s">
        <v>288</v>
      </c>
      <c r="B14" s="5" t="n">
        <v>2492179</v>
      </c>
    </row>
    <row r="15" spans="1:2">
      <c r="A15" s="4" t="s">
        <v>289</v>
      </c>
      <c r="B15" s="5" t="n">
        <v>1667</v>
      </c>
    </row>
    <row r="16" spans="1:2">
      <c r="A16" s="4" t="s">
        <v>290</v>
      </c>
      <c r="B16" s="5" t="n">
        <v>-116170</v>
      </c>
    </row>
    <row r="17" spans="1:2">
      <c r="A17" s="4" t="s">
        <v>291</v>
      </c>
      <c r="B17" s="5" t="n">
        <v>2377676</v>
      </c>
    </row>
    <row r="18" spans="1:2">
      <c r="A18" s="4" t="s">
        <v>292</v>
      </c>
      <c r="B18" s="5" t="n">
        <v>1833715</v>
      </c>
    </row>
    <row r="19" spans="1:2">
      <c r="A19" s="4" t="s">
        <v>299</v>
      </c>
    </row>
    <row r="20" spans="1:2">
      <c r="A20" s="4" t="s">
        <v>288</v>
      </c>
      <c r="B20" s="5" t="n">
        <v>373333</v>
      </c>
    </row>
    <row r="21" spans="1:2">
      <c r="A21" s="4" t="s">
        <v>289</v>
      </c>
      <c r="B21" s="4" t="s">
        <v>37</v>
      </c>
    </row>
    <row r="22" spans="1:2">
      <c r="A22" s="4" t="s">
        <v>290</v>
      </c>
      <c r="B22" s="4" t="s">
        <v>37</v>
      </c>
    </row>
    <row r="23" spans="1:2">
      <c r="A23" s="4" t="s">
        <v>291</v>
      </c>
      <c r="B23" s="5" t="n">
        <v>373333</v>
      </c>
    </row>
    <row r="24" spans="1:2">
      <c r="A24" s="4" t="s">
        <v>292</v>
      </c>
      <c r="B24" s="5" t="n">
        <v>373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5"/>
    <col customWidth="1" max="2" min="2" width="30"/>
  </cols>
  <sheetData>
    <row r="1" spans="1:2">
      <c r="A1" s="1" t="s">
        <v>300</v>
      </c>
      <c r="B1" s="2" t="s">
        <v>1</v>
      </c>
    </row>
    <row r="2" spans="1:2">
      <c r="B2" s="2" t="s">
        <v>287</v>
      </c>
    </row>
    <row r="3" spans="1:2">
      <c r="A3" s="4" t="s">
        <v>301</v>
      </c>
      <c r="B3" s="5" t="n">
        <v>2751009</v>
      </c>
    </row>
    <row r="4" spans="1:2">
      <c r="A4" s="4" t="s">
        <v>302</v>
      </c>
      <c r="B4" s="4" t="s">
        <v>303</v>
      </c>
    </row>
    <row r="5" spans="1:2">
      <c r="A5" s="4" t="s">
        <v>304</v>
      </c>
      <c r="B5" s="8" t="n">
        <v>10.63</v>
      </c>
    </row>
    <row r="6" spans="1:2">
      <c r="A6" s="4" t="s">
        <v>305</v>
      </c>
      <c r="B6" s="5" t="n">
        <v>2207048</v>
      </c>
    </row>
    <row r="7" spans="1:2">
      <c r="A7" s="4" t="s">
        <v>302</v>
      </c>
      <c r="B7" s="4" t="s">
        <v>306</v>
      </c>
    </row>
    <row r="8" spans="1:2">
      <c r="A8" s="4" t="s">
        <v>307</v>
      </c>
      <c r="B8" s="8" t="n">
        <v>12.44</v>
      </c>
    </row>
    <row r="9" spans="1:2">
      <c r="A9" s="4" t="s">
        <v>308</v>
      </c>
    </row>
    <row r="10" spans="1:2">
      <c r="A10" s="4" t="s">
        <v>309</v>
      </c>
      <c r="B10" s="10" t="n">
        <v>1.75</v>
      </c>
    </row>
    <row r="11" spans="1:2">
      <c r="A11" s="4" t="s">
        <v>310</v>
      </c>
      <c r="B11" s="7" t="n">
        <v>5</v>
      </c>
    </row>
    <row r="12" spans="1:2">
      <c r="A12" s="4" t="s">
        <v>301</v>
      </c>
      <c r="B12" s="5" t="n">
        <v>1287364</v>
      </c>
    </row>
    <row r="13" spans="1:2">
      <c r="A13" s="4" t="s">
        <v>302</v>
      </c>
      <c r="B13" s="4" t="s">
        <v>311</v>
      </c>
    </row>
    <row r="14" spans="1:2">
      <c r="A14" s="4" t="s">
        <v>304</v>
      </c>
      <c r="B14" s="8" t="n">
        <v>2.14</v>
      </c>
    </row>
    <row r="15" spans="1:2">
      <c r="A15" s="4" t="s">
        <v>305</v>
      </c>
      <c r="B15" s="5" t="n">
        <v>797279</v>
      </c>
    </row>
    <row r="16" spans="1:2">
      <c r="A16" s="4" t="s">
        <v>302</v>
      </c>
      <c r="B16" s="4" t="s">
        <v>312</v>
      </c>
    </row>
    <row r="17" spans="1:2">
      <c r="A17" s="4" t="s">
        <v>307</v>
      </c>
      <c r="B17" s="8" t="n">
        <v>2.19</v>
      </c>
    </row>
    <row r="18" spans="1:2">
      <c r="A18" s="4" t="s">
        <v>313</v>
      </c>
    </row>
    <row r="19" spans="1:2">
      <c r="A19" s="4" t="s">
        <v>309</v>
      </c>
      <c r="B19" s="10" t="n">
        <v>5.01</v>
      </c>
    </row>
    <row r="20" spans="1:2">
      <c r="A20" s="4" t="s">
        <v>310</v>
      </c>
      <c r="B20" s="7" t="n">
        <v>11</v>
      </c>
    </row>
    <row r="21" spans="1:2">
      <c r="A21" s="4" t="s">
        <v>301</v>
      </c>
      <c r="B21" s="5" t="n">
        <v>178334</v>
      </c>
    </row>
    <row r="22" spans="1:2">
      <c r="A22" s="4" t="s">
        <v>302</v>
      </c>
      <c r="B22" s="4" t="s">
        <v>314</v>
      </c>
    </row>
    <row r="23" spans="1:2">
      <c r="A23" s="4" t="s">
        <v>304</v>
      </c>
      <c r="B23" s="8" t="n">
        <v>10.98</v>
      </c>
    </row>
    <row r="24" spans="1:2">
      <c r="A24" s="4" t="s">
        <v>305</v>
      </c>
      <c r="B24" s="5" t="n">
        <v>178334</v>
      </c>
    </row>
    <row r="25" spans="1:2">
      <c r="A25" s="4" t="s">
        <v>302</v>
      </c>
      <c r="B25" s="4" t="s">
        <v>314</v>
      </c>
    </row>
    <row r="26" spans="1:2">
      <c r="A26" s="4" t="s">
        <v>307</v>
      </c>
      <c r="B26" s="8" t="n">
        <v>10.98</v>
      </c>
    </row>
    <row r="27" spans="1:2">
      <c r="A27" s="4" t="s">
        <v>315</v>
      </c>
    </row>
    <row r="28" spans="1:2">
      <c r="A28" s="4" t="s">
        <v>309</v>
      </c>
      <c r="B28" s="10" t="n">
        <v>11.01</v>
      </c>
    </row>
    <row r="29" spans="1:2">
      <c r="A29" s="4" t="s">
        <v>310</v>
      </c>
      <c r="B29" s="7" t="n">
        <v>15</v>
      </c>
    </row>
    <row r="30" spans="1:2">
      <c r="A30" s="4" t="s">
        <v>301</v>
      </c>
      <c r="B30" s="5" t="n">
        <v>767958</v>
      </c>
    </row>
    <row r="31" spans="1:2">
      <c r="A31" s="4" t="s">
        <v>302</v>
      </c>
      <c r="B31" s="4" t="s">
        <v>316</v>
      </c>
    </row>
    <row r="32" spans="1:2">
      <c r="A32" s="4" t="s">
        <v>304</v>
      </c>
      <c r="B32" s="8" t="n">
        <v>13.91</v>
      </c>
    </row>
    <row r="33" spans="1:2">
      <c r="A33" s="4" t="s">
        <v>305</v>
      </c>
      <c r="B33" s="5" t="n">
        <v>714498</v>
      </c>
    </row>
    <row r="34" spans="1:2">
      <c r="A34" s="4" t="s">
        <v>302</v>
      </c>
      <c r="B34" s="4" t="s">
        <v>317</v>
      </c>
    </row>
    <row r="35" spans="1:2">
      <c r="A35" s="4" t="s">
        <v>307</v>
      </c>
      <c r="B35" s="8" t="n">
        <v>13.86</v>
      </c>
    </row>
    <row r="36" spans="1:2">
      <c r="A36" s="4" t="s">
        <v>318</v>
      </c>
    </row>
    <row r="37" spans="1:2">
      <c r="A37" s="4" t="s">
        <v>309</v>
      </c>
      <c r="B37" s="10" t="n">
        <v>15.01</v>
      </c>
    </row>
    <row r="38" spans="1:2">
      <c r="A38" s="4" t="s">
        <v>310</v>
      </c>
      <c r="B38" s="8" t="n">
        <v>98.28</v>
      </c>
    </row>
    <row r="39" spans="1:2">
      <c r="A39" s="4" t="s">
        <v>301</v>
      </c>
      <c r="B39" s="5" t="n">
        <v>517353</v>
      </c>
    </row>
    <row r="40" spans="1:2">
      <c r="A40" s="4" t="s">
        <v>302</v>
      </c>
      <c r="B40" s="4" t="s">
        <v>319</v>
      </c>
    </row>
    <row r="41" spans="1:2">
      <c r="A41" s="4" t="s">
        <v>304</v>
      </c>
      <c r="B41" s="8" t="n">
        <v>26.79</v>
      </c>
    </row>
    <row r="42" spans="1:2">
      <c r="A42" s="4" t="s">
        <v>305</v>
      </c>
      <c r="B42" s="5" t="n">
        <v>516937</v>
      </c>
    </row>
    <row r="43" spans="1:2">
      <c r="A43" s="4" t="s">
        <v>302</v>
      </c>
      <c r="B43" s="4" t="s">
        <v>319</v>
      </c>
    </row>
    <row r="44" spans="1:2">
      <c r="A44" s="4" t="s">
        <v>307</v>
      </c>
      <c r="B44" s="8" t="n">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20</v>
      </c>
      <c r="B1" s="2" t="s">
        <v>62</v>
      </c>
      <c r="D1" s="2" t="s">
        <v>1</v>
      </c>
    </row>
    <row r="2" spans="1:5">
      <c r="B2" s="2" t="s">
        <v>2</v>
      </c>
      <c r="C2" s="2" t="s">
        <v>63</v>
      </c>
      <c r="D2" s="2" t="s">
        <v>2</v>
      </c>
      <c r="E2" s="2" t="s">
        <v>63</v>
      </c>
    </row>
    <row r="3" spans="1:5">
      <c r="A3" s="3" t="s">
        <v>130</v>
      </c>
    </row>
    <row r="4" spans="1:5">
      <c r="A4" s="4" t="s">
        <v>321</v>
      </c>
      <c r="B4" s="7" t="n">
        <v>73613</v>
      </c>
      <c r="C4" s="7" t="n">
        <v>-4303945</v>
      </c>
      <c r="D4" s="7" t="n">
        <v>527025</v>
      </c>
      <c r="E4" s="7" t="n">
        <v>-43360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4" t="s">
        <v>323</v>
      </c>
      <c r="B2" s="7" t="n">
        <v>34859</v>
      </c>
      <c r="C2" s="7" t="n">
        <v>35834</v>
      </c>
    </row>
    <row r="3" spans="1:3">
      <c r="A3" s="4" t="s">
        <v>38</v>
      </c>
      <c r="B3" s="4" t="s">
        <v>37</v>
      </c>
      <c r="C3" s="5" t="n">
        <v>-527</v>
      </c>
    </row>
    <row r="4" spans="1:3">
      <c r="A4" s="4" t="s">
        <v>324</v>
      </c>
    </row>
    <row r="5" spans="1:3">
      <c r="A5" s="4" t="s">
        <v>323</v>
      </c>
      <c r="B5" s="5" t="n">
        <v>34859</v>
      </c>
      <c r="C5" s="5" t="n">
        <v>35834</v>
      </c>
    </row>
    <row r="6" spans="1:3">
      <c r="A6" s="4" t="s">
        <v>38</v>
      </c>
      <c r="B6" s="4" t="s">
        <v>37</v>
      </c>
      <c r="C6" s="4" t="s">
        <v>37</v>
      </c>
    </row>
    <row r="7" spans="1:3">
      <c r="A7" s="4" t="s">
        <v>325</v>
      </c>
    </row>
    <row r="8" spans="1:3">
      <c r="A8" s="4" t="s">
        <v>323</v>
      </c>
      <c r="B8" s="4" t="s">
        <v>37</v>
      </c>
      <c r="C8" s="4" t="s">
        <v>37</v>
      </c>
    </row>
    <row r="9" spans="1:3">
      <c r="A9" s="4" t="s">
        <v>38</v>
      </c>
      <c r="B9" s="4" t="s">
        <v>37</v>
      </c>
      <c r="C9" s="4" t="s">
        <v>37</v>
      </c>
    </row>
    <row r="10" spans="1:3">
      <c r="A10" s="4" t="s">
        <v>326</v>
      </c>
    </row>
    <row r="11" spans="1:3">
      <c r="A11" s="4" t="s">
        <v>323</v>
      </c>
      <c r="B11" s="4" t="s">
        <v>37</v>
      </c>
      <c r="C11" s="4" t="s">
        <v>37</v>
      </c>
    </row>
    <row r="12" spans="1:3">
      <c r="A12" s="4" t="s">
        <v>38</v>
      </c>
      <c r="B12" s="4" t="s">
        <v>37</v>
      </c>
      <c r="C12" s="7" t="n">
        <v>-5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27</v>
      </c>
      <c r="B1" s="2" t="s">
        <v>1</v>
      </c>
    </row>
    <row r="2" spans="1:5">
      <c r="B2" s="2" t="s">
        <v>2</v>
      </c>
      <c r="C2" s="2" t="s">
        <v>23</v>
      </c>
      <c r="D2" s="2" t="s">
        <v>63</v>
      </c>
      <c r="E2" s="2" t="s">
        <v>251</v>
      </c>
    </row>
    <row r="3" spans="1:5">
      <c r="A3" s="4" t="s">
        <v>25</v>
      </c>
      <c r="B3" s="7" t="n">
        <v>36426292</v>
      </c>
      <c r="C3" s="7" t="n">
        <v>37643404</v>
      </c>
      <c r="D3" s="7" t="n">
        <v>54972846</v>
      </c>
      <c r="E3" s="7" t="n">
        <v>56959485</v>
      </c>
    </row>
    <row r="4" spans="1:5">
      <c r="A4" s="4" t="s">
        <v>328</v>
      </c>
      <c r="B4" s="5" t="n">
        <v>21100000</v>
      </c>
    </row>
    <row r="5" spans="1:5">
      <c r="A5" s="4" t="s">
        <v>329</v>
      </c>
    </row>
    <row r="6" spans="1:5">
      <c r="A6" s="4" t="s">
        <v>328</v>
      </c>
      <c r="B6" s="5" t="n">
        <v>2300000</v>
      </c>
    </row>
    <row r="7" spans="1:5">
      <c r="A7" s="4" t="s">
        <v>330</v>
      </c>
    </row>
    <row r="8" spans="1:5">
      <c r="A8" s="4" t="s">
        <v>328</v>
      </c>
      <c r="B8" s="5" t="n">
        <v>1000000</v>
      </c>
    </row>
    <row r="9" spans="1:5">
      <c r="A9" s="4" t="s">
        <v>331</v>
      </c>
    </row>
    <row r="10" spans="1:5">
      <c r="A10" s="4" t="s">
        <v>328</v>
      </c>
      <c r="B10" s="5" t="n">
        <v>8000000</v>
      </c>
    </row>
    <row r="11" spans="1:5">
      <c r="A11" s="4" t="s">
        <v>332</v>
      </c>
    </row>
    <row r="12" spans="1:5">
      <c r="A12" s="4" t="s">
        <v>328</v>
      </c>
      <c r="B12" s="7" t="n">
        <v>98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6"/>
  </cols>
  <sheetData>
    <row r="1" spans="1:2">
      <c r="A1" s="1" t="s">
        <v>333</v>
      </c>
      <c r="B1" s="2" t="s">
        <v>334</v>
      </c>
    </row>
    <row r="2" spans="1:2">
      <c r="A2" s="3" t="s">
        <v>136</v>
      </c>
    </row>
    <row r="3" spans="1:2">
      <c r="A3" s="4" t="s">
        <v>335</v>
      </c>
      <c r="B3" s="5" t="n">
        <v>5600000</v>
      </c>
    </row>
    <row r="4" spans="1:2">
      <c r="A4" s="4" t="s">
        <v>336</v>
      </c>
      <c r="B4" s="7" t="n">
        <v>6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37</v>
      </c>
      <c r="C4" s="4" t="s">
        <v>37</v>
      </c>
      <c r="D4" s="4" t="s">
        <v>37</v>
      </c>
      <c r="E4" s="4" t="s">
        <v>37</v>
      </c>
    </row>
    <row r="5" spans="1:5">
      <c r="A5" s="3" t="s">
        <v>66</v>
      </c>
    </row>
    <row r="6" spans="1:5">
      <c r="A6" s="4" t="s">
        <v>67</v>
      </c>
      <c r="B6" s="5" t="n">
        <v>818629</v>
      </c>
      <c r="C6" s="5" t="n">
        <v>6167074</v>
      </c>
      <c r="D6" s="5" t="n">
        <v>2275045</v>
      </c>
      <c r="E6" s="5" t="n">
        <v>12934058</v>
      </c>
    </row>
    <row r="7" spans="1:5">
      <c r="A7" s="4" t="s">
        <v>68</v>
      </c>
      <c r="B7" s="5" t="n">
        <v>1689553</v>
      </c>
      <c r="C7" s="5" t="n">
        <v>3137008</v>
      </c>
      <c r="D7" s="5" t="n">
        <v>4153112</v>
      </c>
      <c r="E7" s="5" t="n">
        <v>6116063</v>
      </c>
    </row>
    <row r="8" spans="1:5">
      <c r="A8" s="4" t="s">
        <v>69</v>
      </c>
      <c r="B8" s="5" t="n">
        <v>2508182</v>
      </c>
      <c r="C8" s="5" t="n">
        <v>9304082</v>
      </c>
      <c r="D8" s="5" t="n">
        <v>6428157</v>
      </c>
      <c r="E8" s="5" t="n">
        <v>19050121</v>
      </c>
    </row>
    <row r="9" spans="1:5">
      <c r="A9" s="4" t="s">
        <v>70</v>
      </c>
      <c r="B9" s="5" t="n">
        <v>-2508182</v>
      </c>
      <c r="C9" s="5" t="n">
        <v>-9304082</v>
      </c>
      <c r="D9" s="5" t="n">
        <v>-6428157</v>
      </c>
      <c r="E9" s="5" t="n">
        <v>-19050121</v>
      </c>
    </row>
    <row r="10" spans="1:5">
      <c r="A10" s="3" t="s">
        <v>71</v>
      </c>
    </row>
    <row r="11" spans="1:5">
      <c r="A11" s="4" t="s">
        <v>72</v>
      </c>
      <c r="B11" s="5" t="n">
        <v>92975</v>
      </c>
      <c r="C11" s="5" t="n">
        <v>90849</v>
      </c>
      <c r="D11" s="5" t="n">
        <v>175909</v>
      </c>
      <c r="E11" s="5" t="n">
        <v>151392</v>
      </c>
    </row>
    <row r="12" spans="1:5">
      <c r="A12" s="4" t="s">
        <v>73</v>
      </c>
      <c r="B12" s="5" t="n">
        <v>-659860</v>
      </c>
      <c r="C12" s="5" t="n">
        <v>-848395</v>
      </c>
      <c r="D12" s="5" t="n">
        <v>-1352647</v>
      </c>
      <c r="E12" s="5" t="n">
        <v>-2171110</v>
      </c>
    </row>
    <row r="13" spans="1:5">
      <c r="A13" s="4" t="s">
        <v>74</v>
      </c>
      <c r="B13" s="5" t="n">
        <v>-8134</v>
      </c>
      <c r="C13" s="5" t="n">
        <v>7276</v>
      </c>
      <c r="D13" s="5" t="n">
        <v>-7292</v>
      </c>
      <c r="E13" s="5" t="n">
        <v>3504</v>
      </c>
    </row>
    <row r="14" spans="1:5">
      <c r="A14" s="4" t="s">
        <v>75</v>
      </c>
      <c r="B14" s="5" t="n">
        <v>73613</v>
      </c>
      <c r="C14" s="5" t="n">
        <v>-4303945</v>
      </c>
      <c r="D14" s="5" t="n">
        <v>527025</v>
      </c>
      <c r="E14" s="5" t="n">
        <v>-4336066</v>
      </c>
    </row>
    <row r="15" spans="1:5">
      <c r="A15" s="4" t="s">
        <v>76</v>
      </c>
      <c r="B15" s="7" t="n">
        <v>-3009588</v>
      </c>
      <c r="C15" s="7" t="n">
        <v>-14358297</v>
      </c>
      <c r="D15" s="7" t="n">
        <v>-7085162</v>
      </c>
      <c r="E15" s="7" t="n">
        <v>-25402401</v>
      </c>
    </row>
    <row r="16" spans="1:5">
      <c r="A16" s="4" t="s">
        <v>77</v>
      </c>
      <c r="B16" s="8" t="n">
        <v>-0.1</v>
      </c>
      <c r="C16" s="8" t="n">
        <v>-0.6</v>
      </c>
      <c r="D16" s="8" t="n">
        <v>-0.25</v>
      </c>
      <c r="E16" s="8" t="n">
        <v>-1.2</v>
      </c>
    </row>
    <row r="17" spans="1:5">
      <c r="A17" s="4" t="s">
        <v>78</v>
      </c>
      <c r="B17" s="5" t="n">
        <v>30283814</v>
      </c>
      <c r="C17" s="5" t="n">
        <v>23178389</v>
      </c>
      <c r="D17" s="5" t="n">
        <v>28845650</v>
      </c>
      <c r="E17" s="5" t="n">
        <v>210657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21"/>
  </cols>
  <sheetData>
    <row r="1" spans="1:2">
      <c r="A1" s="1" t="s">
        <v>337</v>
      </c>
      <c r="B1" s="2" t="s">
        <v>338</v>
      </c>
    </row>
    <row r="2" spans="1:2">
      <c r="B2" s="2" t="s">
        <v>182</v>
      </c>
    </row>
    <row r="3" spans="1:2">
      <c r="A3" s="4" t="s">
        <v>339</v>
      </c>
    </row>
    <row r="4" spans="1:2">
      <c r="A4" s="4" t="s">
        <v>266</v>
      </c>
      <c r="B4" s="4" t="s">
        <v>340</v>
      </c>
    </row>
    <row r="5" spans="1:2">
      <c r="A5" s="4" t="s">
        <v>341</v>
      </c>
    </row>
    <row r="6" spans="1:2">
      <c r="A6" s="4" t="s">
        <v>266</v>
      </c>
      <c r="B6" s="4" t="s">
        <v>342</v>
      </c>
    </row>
    <row r="7" spans="1:2">
      <c r="A7" s="4" t="s">
        <v>343</v>
      </c>
    </row>
    <row r="8" spans="1:2">
      <c r="A8" s="4" t="s">
        <v>344</v>
      </c>
      <c r="B8" s="7" t="n">
        <v>373300000</v>
      </c>
    </row>
    <row r="9" spans="1:2">
      <c r="A9" s="4" t="s">
        <v>345</v>
      </c>
    </row>
    <row r="10" spans="1:2">
      <c r="A10" s="4" t="s">
        <v>344</v>
      </c>
      <c r="B10" s="5" t="n">
        <v>236900000</v>
      </c>
    </row>
    <row r="11" spans="1:2">
      <c r="A11" s="4" t="s">
        <v>346</v>
      </c>
    </row>
    <row r="12" spans="1:2">
      <c r="A12" s="4" t="s">
        <v>344</v>
      </c>
      <c r="B12" s="5" t="n">
        <v>236300000</v>
      </c>
    </row>
    <row r="13" spans="1:2">
      <c r="A13" s="4" t="s">
        <v>347</v>
      </c>
    </row>
    <row r="14" spans="1:2">
      <c r="A14" s="4" t="s">
        <v>344</v>
      </c>
      <c r="B14" s="7" t="n">
        <v>2363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8"/>
  </cols>
  <sheetData>
    <row r="1" spans="1:2">
      <c r="A1" s="1" t="s">
        <v>348</v>
      </c>
      <c r="B1" s="2" t="s">
        <v>1</v>
      </c>
    </row>
    <row r="2" spans="1:2">
      <c r="B2" s="2" t="s">
        <v>349</v>
      </c>
    </row>
    <row r="3" spans="1:2">
      <c r="A3" s="3" t="s">
        <v>142</v>
      </c>
    </row>
    <row r="4" spans="1:2">
      <c r="A4" s="4" t="s">
        <v>350</v>
      </c>
      <c r="B4" s="7" t="n">
        <v>7500000</v>
      </c>
    </row>
    <row r="5" spans="1:2">
      <c r="A5" s="4" t="s">
        <v>351</v>
      </c>
      <c r="B5" s="7" t="n">
        <v>1000000</v>
      </c>
    </row>
    <row r="6" spans="1:2">
      <c r="A6" s="4" t="s">
        <v>352</v>
      </c>
      <c r="B6" s="5" t="n">
        <v>2</v>
      </c>
    </row>
    <row r="7" spans="1:2">
      <c r="A7" s="4" t="s">
        <v>353</v>
      </c>
      <c r="B7" s="7" t="n">
        <v>58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3</v>
      </c>
    </row>
    <row r="3" spans="1:3">
      <c r="A3" s="3" t="s">
        <v>80</v>
      </c>
    </row>
    <row r="4" spans="1:3">
      <c r="A4" s="4" t="s">
        <v>76</v>
      </c>
      <c r="B4" s="7" t="n">
        <v>-7085162</v>
      </c>
      <c r="C4" s="7" t="n">
        <v>-25402401</v>
      </c>
    </row>
    <row r="5" spans="1:3">
      <c r="A5" s="3" t="s">
        <v>81</v>
      </c>
    </row>
    <row r="6" spans="1:3">
      <c r="A6" s="4" t="s">
        <v>82</v>
      </c>
      <c r="B6" s="5" t="n">
        <v>271494</v>
      </c>
      <c r="C6" s="5" t="n">
        <v>348843</v>
      </c>
    </row>
    <row r="7" spans="1:3">
      <c r="A7" s="4" t="s">
        <v>83</v>
      </c>
      <c r="B7" s="5" t="n">
        <v>934510</v>
      </c>
      <c r="C7" s="5" t="n">
        <v>1731484</v>
      </c>
    </row>
    <row r="8" spans="1:3">
      <c r="A8" s="4" t="s">
        <v>84</v>
      </c>
      <c r="B8" s="5" t="n">
        <v>-527025</v>
      </c>
      <c r="C8" s="5" t="n">
        <v>4336066</v>
      </c>
    </row>
    <row r="9" spans="1:3">
      <c r="A9" s="4" t="s">
        <v>85</v>
      </c>
      <c r="B9" s="5" t="n">
        <v>883153</v>
      </c>
      <c r="C9" s="5" t="n">
        <v>975743</v>
      </c>
    </row>
    <row r="10" spans="1:3">
      <c r="A10" s="4" t="s">
        <v>86</v>
      </c>
      <c r="B10" s="4" t="s">
        <v>37</v>
      </c>
      <c r="C10" s="5" t="n">
        <v>421843</v>
      </c>
    </row>
    <row r="11" spans="1:3">
      <c r="A11" s="3" t="s">
        <v>87</v>
      </c>
    </row>
    <row r="12" spans="1:3">
      <c r="A12" s="4" t="s">
        <v>26</v>
      </c>
      <c r="B12" s="5" t="n">
        <v>1378019</v>
      </c>
      <c r="C12" s="5" t="n">
        <v>136072</v>
      </c>
    </row>
    <row r="13" spans="1:3">
      <c r="A13" s="4" t="s">
        <v>27</v>
      </c>
      <c r="B13" s="5" t="n">
        <v>1686369</v>
      </c>
      <c r="C13" s="5" t="n">
        <v>1662994</v>
      </c>
    </row>
    <row r="14" spans="1:3">
      <c r="A14" s="4" t="s">
        <v>34</v>
      </c>
      <c r="B14" s="5" t="n">
        <v>-2488589</v>
      </c>
      <c r="C14" s="5" t="n">
        <v>673635</v>
      </c>
    </row>
    <row r="15" spans="1:3">
      <c r="A15" s="4" t="s">
        <v>35</v>
      </c>
      <c r="B15" s="5" t="n">
        <v>-670497</v>
      </c>
      <c r="C15" s="5" t="n">
        <v>-1026781</v>
      </c>
    </row>
    <row r="16" spans="1:3">
      <c r="A16" s="4" t="s">
        <v>88</v>
      </c>
      <c r="B16" s="5" t="n">
        <v>-5617728</v>
      </c>
      <c r="C16" s="5" t="n">
        <v>-16142502</v>
      </c>
    </row>
    <row r="17" spans="1:3">
      <c r="A17" s="3" t="s">
        <v>89</v>
      </c>
    </row>
    <row r="18" spans="1:3">
      <c r="A18" s="4" t="s">
        <v>90</v>
      </c>
      <c r="B18" s="5" t="n">
        <v>-9194</v>
      </c>
      <c r="C18" s="5" t="n">
        <v>-134598</v>
      </c>
    </row>
    <row r="19" spans="1:3">
      <c r="A19" s="4" t="s">
        <v>91</v>
      </c>
      <c r="B19" s="5" t="n">
        <v>-9194</v>
      </c>
      <c r="C19" s="5" t="n">
        <v>-134598</v>
      </c>
    </row>
    <row r="20" spans="1:3">
      <c r="A20" s="3" t="s">
        <v>92</v>
      </c>
    </row>
    <row r="21" spans="1:3">
      <c r="A21" s="4" t="s">
        <v>93</v>
      </c>
      <c r="B21" s="5" t="n">
        <v>6512151</v>
      </c>
      <c r="C21" s="5" t="n">
        <v>13951218</v>
      </c>
    </row>
    <row r="22" spans="1:3">
      <c r="A22" s="4" t="s">
        <v>94</v>
      </c>
      <c r="B22" s="5" t="n">
        <v>-2102341</v>
      </c>
      <c r="C22" s="5" t="n">
        <v>-2427362</v>
      </c>
    </row>
    <row r="23" spans="1:3">
      <c r="A23" s="4" t="s">
        <v>95</v>
      </c>
      <c r="B23" s="4" t="s">
        <v>37</v>
      </c>
      <c r="C23" s="5" t="n">
        <v>2766605</v>
      </c>
    </row>
    <row r="24" spans="1:3">
      <c r="A24" s="4" t="s">
        <v>96</v>
      </c>
      <c r="B24" s="5" t="n">
        <v>4409810</v>
      </c>
      <c r="C24" s="5" t="n">
        <v>14290461</v>
      </c>
    </row>
    <row r="25" spans="1:3">
      <c r="A25" s="4" t="s">
        <v>97</v>
      </c>
      <c r="B25" s="5" t="n">
        <v>-1217112</v>
      </c>
      <c r="C25" s="5" t="n">
        <v>-1986639</v>
      </c>
    </row>
    <row r="26" spans="1:3">
      <c r="A26" s="4" t="s">
        <v>98</v>
      </c>
      <c r="B26" s="5" t="n">
        <v>37643404</v>
      </c>
      <c r="C26" s="5" t="n">
        <v>56959485</v>
      </c>
    </row>
    <row r="27" spans="1:3">
      <c r="A27" s="4" t="s">
        <v>99</v>
      </c>
      <c r="B27" s="5" t="n">
        <v>36426292</v>
      </c>
      <c r="C27" s="5" t="n">
        <v>54972846</v>
      </c>
    </row>
    <row r="28" spans="1:3">
      <c r="A28" s="3" t="s">
        <v>100</v>
      </c>
    </row>
    <row r="29" spans="1:3">
      <c r="A29" s="4" t="s">
        <v>101</v>
      </c>
      <c r="B29" s="5" t="n">
        <v>487328</v>
      </c>
      <c r="C29" s="5" t="n">
        <v>1212219</v>
      </c>
    </row>
    <row r="30" spans="1:3">
      <c r="A30" s="4" t="s">
        <v>102</v>
      </c>
      <c r="B30" s="5" t="n">
        <v>800</v>
      </c>
      <c r="C30" s="5" t="n">
        <v>800</v>
      </c>
    </row>
    <row r="31" spans="1:3">
      <c r="A31" s="3" t="s">
        <v>103</v>
      </c>
    </row>
    <row r="32" spans="1:3">
      <c r="A32" s="4" t="s">
        <v>104</v>
      </c>
      <c r="B32" s="4" t="s">
        <v>37</v>
      </c>
      <c r="C32" s="5" t="n">
        <v>1558377</v>
      </c>
    </row>
    <row r="33" spans="1:3">
      <c r="A33" s="4" t="s">
        <v>105</v>
      </c>
      <c r="B33" s="4" t="s">
        <v>37</v>
      </c>
      <c r="C33" s="7" t="n">
        <v>7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06:11:45Z</dcterms:created>
  <dcterms:modified xmlns:dcterms="http://purl.org/dc/terms/" xmlns:xsi="http://www.w3.org/2001/XMLSchema-instance" xsi:type="dcterms:W3CDTF">2018-08-06T06:11:45Z</dcterms:modified>
</cp:coreProperties>
</file>